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ETS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Equity Method Investments" sheetId="10" state="visible" r:id="rId10"/>
    <sheet xmlns:r="http://schemas.openxmlformats.org/officeDocument/2006/relationships" name="Property, Plant and Equipment"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Net Income Per Limited Partner "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Transactions with Major Custome" sheetId="19" state="visible" r:id="rId19"/>
    <sheet xmlns:r="http://schemas.openxmlformats.org/officeDocument/2006/relationships" name="Unit-Based Compensation" sheetId="20" state="visible" r:id="rId20"/>
    <sheet xmlns:r="http://schemas.openxmlformats.org/officeDocument/2006/relationships" name="Variable Interest Entity" sheetId="21" state="visible" r:id="rId21"/>
    <sheet xmlns:r="http://schemas.openxmlformats.org/officeDocument/2006/relationships" name="Subsequent Events" sheetId="22" state="visible" r:id="rId22"/>
    <sheet xmlns:r="http://schemas.openxmlformats.org/officeDocument/2006/relationships" name="Selected Quarterly Financial D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Equity Method Investments (Tabl" sheetId="26" state="visible" r:id="rId26"/>
    <sheet xmlns:r="http://schemas.openxmlformats.org/officeDocument/2006/relationships" name="Property, Plant and Equipment (" sheetId="27" state="visible" r:id="rId27"/>
    <sheet xmlns:r="http://schemas.openxmlformats.org/officeDocument/2006/relationships" name="Accrued Liabilities (Tables)" sheetId="28" state="visible" r:id="rId28"/>
    <sheet xmlns:r="http://schemas.openxmlformats.org/officeDocument/2006/relationships" name="Related Party Transactions (Tab" sheetId="29" state="visible" r:id="rId29"/>
    <sheet xmlns:r="http://schemas.openxmlformats.org/officeDocument/2006/relationships" name="Net Income Per Limited Partne30"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Unit-Based Compensation (Tables" sheetId="33" state="visible" r:id="rId33"/>
    <sheet xmlns:r="http://schemas.openxmlformats.org/officeDocument/2006/relationships" name="Variable Interest Entity (Table" sheetId="34" state="visible" r:id="rId34"/>
    <sheet xmlns:r="http://schemas.openxmlformats.org/officeDocument/2006/relationships" name="Selected Quarterly Financial 35" sheetId="35" state="visible" r:id="rId35"/>
    <sheet xmlns:r="http://schemas.openxmlformats.org/officeDocument/2006/relationships" name="Business and Basis of Present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t " sheetId="38" state="visible" r:id="rId38"/>
    <sheet xmlns:r="http://schemas.openxmlformats.org/officeDocument/2006/relationships" name="Initial Public Offering (Detail" sheetId="39" state="visible" r:id="rId39"/>
    <sheet xmlns:r="http://schemas.openxmlformats.org/officeDocument/2006/relationships" name="Equity Method Investments - Nar" sheetId="40" state="visible" r:id="rId40"/>
    <sheet xmlns:r="http://schemas.openxmlformats.org/officeDocument/2006/relationships" name="Equity Method Investments - Sch" sheetId="41" state="visible" r:id="rId41"/>
    <sheet xmlns:r="http://schemas.openxmlformats.org/officeDocument/2006/relationships" name="Property, Plant and Equipment42" sheetId="42" state="visible" r:id="rId42"/>
    <sheet xmlns:r="http://schemas.openxmlformats.org/officeDocument/2006/relationships" name="Accrued Liabilities - Schedule " sheetId="43" state="visible" r:id="rId43"/>
    <sheet xmlns:r="http://schemas.openxmlformats.org/officeDocument/2006/relationships" name="Debt (Details)" sheetId="44" state="visible" r:id="rId44"/>
    <sheet xmlns:r="http://schemas.openxmlformats.org/officeDocument/2006/relationships" name="Related Party Transactions - Na" sheetId="45" state="visible" r:id="rId45"/>
    <sheet xmlns:r="http://schemas.openxmlformats.org/officeDocument/2006/relationships" name="Related Party Transactions - Sc" sheetId="46" state="visible" r:id="rId46"/>
    <sheet xmlns:r="http://schemas.openxmlformats.org/officeDocument/2006/relationships" name="Net Income Per Limited Partne47" sheetId="47" state="visible" r:id="rId47"/>
    <sheet xmlns:r="http://schemas.openxmlformats.org/officeDocument/2006/relationships" name="Net Income Per Limited Partne48" sheetId="48" state="visible" r:id="rId48"/>
    <sheet xmlns:r="http://schemas.openxmlformats.org/officeDocument/2006/relationships" name="Income Taxes - Components of In" sheetId="49" state="visible" r:id="rId49"/>
    <sheet xmlns:r="http://schemas.openxmlformats.org/officeDocument/2006/relationships" name="Income Taxes - Tax Rate Reconci" sheetId="50" state="visible" r:id="rId50"/>
    <sheet xmlns:r="http://schemas.openxmlformats.org/officeDocument/2006/relationships" name="Income Taxes - Deferred Taxes (" sheetId="51" state="visible" r:id="rId51"/>
    <sheet xmlns:r="http://schemas.openxmlformats.org/officeDocument/2006/relationships" name="Income Taxes - Narrative (Detai"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Transactions with Major Custo55" sheetId="55" state="visible" r:id="rId55"/>
    <sheet xmlns:r="http://schemas.openxmlformats.org/officeDocument/2006/relationships" name="Unit-Based Compensation - Narra" sheetId="56" state="visible" r:id="rId56"/>
    <sheet xmlns:r="http://schemas.openxmlformats.org/officeDocument/2006/relationships" name="Unit-Based Compensation - Phant" sheetId="57" state="visible" r:id="rId57"/>
    <sheet xmlns:r="http://schemas.openxmlformats.org/officeDocument/2006/relationships" name="Variable Interest Entity - Narr" sheetId="58" state="visible" r:id="rId58"/>
    <sheet xmlns:r="http://schemas.openxmlformats.org/officeDocument/2006/relationships" name="Variable Interest Entity - Sche" sheetId="59" state="visible" r:id="rId59"/>
    <sheet xmlns:r="http://schemas.openxmlformats.org/officeDocument/2006/relationships" name="Subsequent Events (Details)" sheetId="60" state="visible" r:id="rId60"/>
    <sheet xmlns:r="http://schemas.openxmlformats.org/officeDocument/2006/relationships" name="Selected Quarterly Financial 61" sheetId="61" state="visible" r:id="rId61"/>
  </sheets>
  <definedNames/>
  <calcPr calcId="124519" fullCalcOnLoad="1"/>
</workbook>
</file>

<file path=xl/sharedStrings.xml><?xml version="1.0" encoding="utf-8"?>
<sst xmlns="http://schemas.openxmlformats.org/spreadsheetml/2006/main" uniqueCount="579">
  <si>
    <t>Document and Entity Information - USD ($) $ in Millions</t>
  </si>
  <si>
    <t>12 Months Ended</t>
  </si>
  <si>
    <t>Dec. 31, 2017</t>
  </si>
  <si>
    <t>Mar. 22, 2018</t>
  </si>
  <si>
    <t>Jun. 30, 2017</t>
  </si>
  <si>
    <t>Entity Information [Line Items]</t>
  </si>
  <si>
    <t>Document Type</t>
  </si>
  <si>
    <t>10-K</t>
  </si>
  <si>
    <t>Amendment Flag</t>
  </si>
  <si>
    <t>false</t>
  </si>
  <si>
    <t>Document Period End Date</t>
  </si>
  <si>
    <t>Dec. 31,
		2017</t>
  </si>
  <si>
    <t>Document Fiscal Year Focus</t>
  </si>
  <si>
    <t>Document Fiscal Period Focus</t>
  </si>
  <si>
    <t>FY</t>
  </si>
  <si>
    <t>Trading Symbol</t>
  </si>
  <si>
    <t>BPMP</t>
  </si>
  <si>
    <t>Entity Registrant Name</t>
  </si>
  <si>
    <t>BP Midstream Partners LP</t>
  </si>
  <si>
    <t>Entity Central Index Key</t>
  </si>
  <si>
    <t>Current Fiscal Year End Date</t>
  </si>
  <si>
    <t>--12-31</t>
  </si>
  <si>
    <t>Entity Filer Category</t>
  </si>
  <si>
    <t>Non-accelerated Filer</t>
  </si>
  <si>
    <t>Entity Voluntary Filers</t>
  </si>
  <si>
    <t>No</t>
  </si>
  <si>
    <t>Entity Well Known Seasoned Issuer</t>
  </si>
  <si>
    <t>Entity Current Reporting Status</t>
  </si>
  <si>
    <t>Yes</t>
  </si>
  <si>
    <t>Entity Public Float</t>
  </si>
  <si>
    <t>Common Units</t>
  </si>
  <si>
    <t>Entity Common Stock, Shares Outstanding</t>
  </si>
  <si>
    <t>Subordinated Units</t>
  </si>
  <si>
    <t>CONSOLIDATED BALANCE SHEETS - USD ($) $ in Thousands</t>
  </si>
  <si>
    <t>Dec. 31, 2016</t>
  </si>
  <si>
    <t>Current assets</t>
  </si>
  <si>
    <t>Cash and cash equivalents</t>
  </si>
  <si>
    <t>Accounts receivable – third parties</t>
  </si>
  <si>
    <t>Accounts receivable – related parties</t>
  </si>
  <si>
    <t>Allowance oil receivable (Note 10)</t>
  </si>
  <si>
    <t>Prepaid expenses</t>
  </si>
  <si>
    <t>Other current assets</t>
  </si>
  <si>
    <t>Total current assets</t>
  </si>
  <si>
    <t>Equity method investments (Note 4)</t>
  </si>
  <si>
    <t>Property, plant and equipment, net (Note 5)</t>
  </si>
  <si>
    <t>Other assets</t>
  </si>
  <si>
    <t>Total assets</t>
  </si>
  <si>
    <t>Current liabilities</t>
  </si>
  <si>
    <t>Short-term debt</t>
  </si>
  <si>
    <t>Accounts payable – third parties</t>
  </si>
  <si>
    <t>Accounts payable – related parties</t>
  </si>
  <si>
    <t>Accrued liabilities (Note 6)</t>
  </si>
  <si>
    <t>Total current liabilities</t>
  </si>
  <si>
    <t>Long-term portion of environmental remediation obligations</t>
  </si>
  <si>
    <t>Deferred tax liabilities, net</t>
  </si>
  <si>
    <t>Other liabilities</t>
  </si>
  <si>
    <t>Total liabilities</t>
  </si>
  <si>
    <t>Commitments and contingencies (Note 12)</t>
  </si>
  <si>
    <t xml:space="preserve"> </t>
  </si>
  <si>
    <t>EQUITY</t>
  </si>
  <si>
    <t>Total partner's capital</t>
  </si>
  <si>
    <t>Noncontrolling interests</t>
  </si>
  <si>
    <t>Net parent investment</t>
  </si>
  <si>
    <t>Total equity</t>
  </si>
  <si>
    <t>Total liabilities and equity</t>
  </si>
  <si>
    <t>Common Units | General Public</t>
  </si>
  <si>
    <t>Common stock</t>
  </si>
  <si>
    <t>Common Units | BP Holdco</t>
  </si>
  <si>
    <t>Subordinated Units | BP Holdco</t>
  </si>
  <si>
    <t>Predecessor</t>
  </si>
  <si>
    <t>Predecessor | Common Units | General Public</t>
  </si>
  <si>
    <t>Predecessor | Common Units | BP Holdco</t>
  </si>
  <si>
    <t>Predecessor | Subordinated Units | BP Holdco</t>
  </si>
  <si>
    <t>CONSOLIDATED BALANCE SHEEETS (Parenthetical) - shares</t>
  </si>
  <si>
    <t>General Public | Common Units</t>
  </si>
  <si>
    <t>Common units outstanding (in shares)</t>
  </si>
  <si>
    <t>Units issued (in shares)</t>
  </si>
  <si>
    <t>General Public | Predecessor | Common Units</t>
  </si>
  <si>
    <t>BP Holdco | Common Units</t>
  </si>
  <si>
    <t>BP Holdco | Subordinated Units</t>
  </si>
  <si>
    <t>BP Holdco | Predecessor | Common Units</t>
  </si>
  <si>
    <t>BP Holdco | Predecessor | Subordinated Units</t>
  </si>
  <si>
    <t>CONSOLIDATED STATEMENTS OF OPERATIONS - USD ($) $ in Thousands, shares in Millions</t>
  </si>
  <si>
    <t>Dec. 31, 2015</t>
  </si>
  <si>
    <t>Revenue</t>
  </si>
  <si>
    <t>Third parties</t>
  </si>
  <si>
    <t>Related parties</t>
  </si>
  <si>
    <t>Total revenue</t>
  </si>
  <si>
    <t>Costs and expenses</t>
  </si>
  <si>
    <t>Operating expenses – third parties</t>
  </si>
  <si>
    <t>Operating expenses – related parties</t>
  </si>
  <si>
    <t>Maintenance expenses – third parties</t>
  </si>
  <si>
    <t>Maintenance expenses – related parties</t>
  </si>
  <si>
    <t>Gain from disposition of property, plant and equipment</t>
  </si>
  <si>
    <t>General and administrative – third parties</t>
  </si>
  <si>
    <t>General and administrative – related parties</t>
  </si>
  <si>
    <t>Depreciation</t>
  </si>
  <si>
    <t>Property and other taxes</t>
  </si>
  <si>
    <t>Total costs and expenses</t>
  </si>
  <si>
    <t>Operating income</t>
  </si>
  <si>
    <t>Income from equity method investments</t>
  </si>
  <si>
    <t>Other income (loss)</t>
  </si>
  <si>
    <t>Interest expense, net</t>
  </si>
  <si>
    <t>Income tax expense</t>
  </si>
  <si>
    <t>Net income</t>
  </si>
  <si>
    <t>Less: Predecessor net income prior to the IPO on October 30, 2017</t>
  </si>
  <si>
    <t>Net income subsequent to the IPO</t>
  </si>
  <si>
    <t>Less: Net income attributable to noncontrolling interests</t>
  </si>
  <si>
    <t>Net income attributable to the Partnership subsequent to the IPO</t>
  </si>
  <si>
    <t>Limited Partners Common Units</t>
  </si>
  <si>
    <t>Net income attributable to the Partnership per limited partner unit – basic and diluted (in dollars):</t>
  </si>
  <si>
    <t>Net income per limited partnership unit, basic and diluted (in dollars per share)</t>
  </si>
  <si>
    <t>Distributions per limited partner unit (in dollars, Note 9):</t>
  </si>
  <si>
    <t>Distribution made per limited partner unit (in dollars per share)</t>
  </si>
  <si>
    <t>Limited Partners Subordinated Units</t>
  </si>
  <si>
    <t>Common Units Public</t>
  </si>
  <si>
    <t>Weighted Average Number of Limited Partner Units Outstanding - Basic and Diluted (in millions):</t>
  </si>
  <si>
    <t>Weighted average number of limited partner units outstanding (in dollars per share)</t>
  </si>
  <si>
    <t>CONSOLIDATED STATEMENTS OF CHANGES IN EQUITY - USD ($) $ in Thousands</t>
  </si>
  <si>
    <t>Total</t>
  </si>
  <si>
    <t>Noncontrolling Interests</t>
  </si>
  <si>
    <t>Net Parent Investment</t>
  </si>
  <si>
    <t>Common UnitsPartnershipGeneral Public</t>
  </si>
  <si>
    <t>Common UnitsPartnershipBP Holdco</t>
  </si>
  <si>
    <t>Subordinated UnitsPartnershipBP Holdco</t>
  </si>
  <si>
    <t>General PartnerPartnership</t>
  </si>
  <si>
    <t>Beginning Balance (Predecessor) at Dec. 31, 2014</t>
  </si>
  <si>
    <t>Net income | Predecessor</t>
  </si>
  <si>
    <t>Net transfers to Parent | Predecessor</t>
  </si>
  <si>
    <t>Environmental remediation obligations indemnification assets contributed by Parent upon IPO | Predecessor</t>
  </si>
  <si>
    <t>Ending Balance (Predecessor) at Dec. 31, 2015</t>
  </si>
  <si>
    <t>Ending Balance (Predecessor) at Dec. 31, 2016</t>
  </si>
  <si>
    <t>Ending Balance (Predecessor) at Oct. 29, 2017</t>
  </si>
  <si>
    <t>Beginning Balance (Predecessor) at Dec. 31, 2016</t>
  </si>
  <si>
    <t>Environmental remediation obligations indemnification assets contributed by Parent upon IPO</t>
  </si>
  <si>
    <t>Ending Balance at Dec. 31, 2017</t>
  </si>
  <si>
    <t>Beginning Balance (Predecessor) at Oct. 29, 2017</t>
  </si>
  <si>
    <t>Allocation of net parent investment to unitholders</t>
  </si>
  <si>
    <t>Working capital and other balances retained by Parent upon the IPO</t>
  </si>
  <si>
    <t>Contribution of equity method investments upon the IPO</t>
  </si>
  <si>
    <t>Net proceeds from the IPO, net of underwriters' discount and offering costs</t>
  </si>
  <si>
    <t>Distribution of IPO proceeds to Parent</t>
  </si>
  <si>
    <t>Unit-based compensation</t>
  </si>
  <si>
    <t>Distributions of prorated fourth quarter joint venture dividends to prior owners</t>
  </si>
  <si>
    <t>Distributions to noncontrolling interests</t>
  </si>
  <si>
    <t>CONSOLIDATED STATEMENTS OF CASH FLOWS - USD ($) $ in Thousands</t>
  </si>
  <si>
    <t>Cash flows from operating activities</t>
  </si>
  <si>
    <t>Adjustments to reconcile net income to net cash provided by operating activities</t>
  </si>
  <si>
    <t>Deferred income taxes</t>
  </si>
  <si>
    <t>Share-based compensation</t>
  </si>
  <si>
    <t>(Gain)/Loss due to changes in fair value of allowance oil receivable</t>
  </si>
  <si>
    <t>Distributions of earnings received from equity method investments</t>
  </si>
  <si>
    <t>Changes in operating assets and liabilities</t>
  </si>
  <si>
    <t>Allowance oil receivable</t>
  </si>
  <si>
    <t>Prepaid expenses and other current assets</t>
  </si>
  <si>
    <t>Accrued liabilities</t>
  </si>
  <si>
    <t>Net cash provided by operating activities</t>
  </si>
  <si>
    <t>Cash flows from investing activities</t>
  </si>
  <si>
    <t>Capital expenditures</t>
  </si>
  <si>
    <t>Distribution in excess of earnings from equity method investments</t>
  </si>
  <si>
    <t>Proceeds from disposition of property, plant and equipment</t>
  </si>
  <si>
    <t>Net cash provided by (used in) investing activities</t>
  </si>
  <si>
    <t>Cash flows from financing activities</t>
  </si>
  <si>
    <t>Net transfers to Parent – prior to the IPO</t>
  </si>
  <si>
    <t>Proceeds from issuance of debt</t>
  </si>
  <si>
    <t>Net proceeds from issuance of common units to public</t>
  </si>
  <si>
    <t>Distribution of IPO proceeds to our Parent</t>
  </si>
  <si>
    <t>Net cash used in financing activities</t>
  </si>
  <si>
    <t>Net change in cash and cash equivalents</t>
  </si>
  <si>
    <t>Cash and cash equivalents at beginning of the year</t>
  </si>
  <si>
    <t>Cash and cash equivalents at end of the year</t>
  </si>
  <si>
    <t>Non-cash investing and financing transactions</t>
  </si>
  <si>
    <t>Changes in accrued capital expenditures</t>
  </si>
  <si>
    <t>Business and Basis of Presentation</t>
  </si>
  <si>
    <t>Organization, Consolidation and Presentation of Financial Statements [Abstract]</t>
  </si>
  <si>
    <t>Business and Basis of Presentation BP Midstream Partners LP (either individually or together with its subsidiaries, as the context requires, the “Partnership”) is a Delaware limited partnership formed on May 22, 2017 by BP Pipelines (North America) Inc. (“BP Pipelines”), an indirect wholly owned subsidiary of BP p.l.c. (“BP”), a “foreign private issuer” within the meaning of the Securities Exchange Act of 1934, as amended. On October 30, 2017, the Partnership completed its initial public offering (the "IPO") of common units representing limited partner interests. See Note 3 - Initial Public Offering for the discussion of the IPO. Unless otherwise stated or the context otherwise indicates, all references to “we,” “our,” “us,” “Predecessor Assets,” “Predecessor,” or similar expressions for time periods prior to the IPO refer to BP Midstream Partners LP Predecessor. For time periods subsequent to the IPO, “we,” “our,” “us,” or similar expressions refer to the legal entity BP Midstream Partners LP. The term “our Parent” refers to BP Pipelines, any entity that wholly owns BP Pipelines, indirectly or directly, including BP and BP America Inc. (“BPA”), an indirect wholly owned subsidiary of BP, and any entity that is wholly owned by the aforementioned entities, excluding BP Midstream Partners LP Predecessor and the Partnership. Business We are a fee-based, growth-oriented master limited partnership formed by BP Pipelines to own, operate, develop and acquire pipelines and other midstream assets. Our assets consist of interests in entities that own crude oil, natural gas, refined products and diluent pipelines serving as key infrastructure for BP and other customers to transport onshore crude oil production to BP’s refinery in Whiting, Indiana (the “Whiting Refinery”) and offshore crude oil and natural gas production to key refining markets and trading and distribution hubs. Certain of our assets deliver refined products and diluent from the Whiting Refinery and other U.S. supply hubs to major demand centers. Our assets consist of the following: • BP Two Pipeline Company LLC, which owns the BP#2 crude oil pipeline system (“BP2”) consisting of approximately 12 miles of pipeline and related assets that transport crude oil from Griffith Station, Indiana, to the Whiting Refinery. • BP River Rouge Pipeline Company LLC, which owns the Whiting to River Rouge refined products pipeline system (“River Rouge”) consisting of approximately 244 miles of pipeline and related assets that transport refined petroleum products from the Whiting Refinery to the refined products terminal at River Rouge, Michigan. • BP D-B Pipeline Company LLC, which owns the Diamondback diluent pipeline system (“Diamondback”) consisting of approximately 42 miles of pipeline and related assets that transport diluent from Black Oak Junction, Indiana, to a third-party owned pipeline in Manhattan, Illinois. BP2, River Rouge, and Diamondback, together, are referred to as the "Predecessor Assets", or the "Wholly Owned Assets". • A 28.5% ownership interest in Mars Oil Pipeline Company LLC (“Mars”), which owns a major corridor crude oil pipeline system in a high-growth area of the Gulf of Mexico, delivering crude oil production received from the Mississippi Canyon area of the Gulf of Mexico to storage and distribution facilities at the Louisiana Offshore Oil Port, which has access to multiple downstream markets. The Mars pipeline system is approximately 163 miles in length. • A 20% managing member interest in Mardi Gras Transportation System Company LLC (“Mardi Gras”), which holds the following investments in joint ventures: • A 56% ownership interest in Caesar Oil Pipeline Company LLC (“Caesar”), which owns approximately 115 miles of pipeline connecting platforms in the Southern Green Canyon area of the Gulf of Mexico with two connecting carrier pipelines. • A 53% ownership interest in Cleopatra Gas Gathering Company LLC (“Cleopatra”), which owns an approximately 115 mile gas gathering pipeline system and provides gathering and transportation for multiple gas producers in the Southern Green Canyon area of the Gulf of Mexico to the Manta Ray pipeline. • A 65% ownership interest in Proteus Oil Pipeline Company LLC (“Proteus”), which owns an approximately 70 mile crude oil pipeline system and provides transportation for multiple crude oil producers in the eastern Gulf of Mexico into Endymion pipeline system described below. • A 65% ownership interest in Endymion Oil Pipeline Company LLC (“Endymion”), which originates downstream of Proteus, owns an approximately 90 mile crude oil pipeline system and provides transportation for multiple oil producers in the eastern Gulf of Mexico. Endymion, together with Caesar, Cleopatra and Proteus, are referred to as the “Mardi Gras Joint Ventures.” We generate the majority of our revenue by charging fees for the transportation of crude oil, refined products and diluent through our pipelines under long-term agreements with minimum volume commitments. We do not engage in the marketing and trading of any commodities. All of our operations are conducted in the United States, and all our long-lived assets are located in the United States. Our operations consist of one reportable segment. Certain businesses of ours are subject to regulation by various authorities including, but not limited to the Federal Energy Regulatory Commission. Regulatory bodies exercise statutory authority over matters such as common carrier tariffs, construction, rates and ratemaking and agreements with customers. Basis of Presentation Our consolidated financial statements have been prepared under the rules and regulations of the Securities and Exchange Commission (“SEC”). These rules and regulations conform to the accounting principles contained in the Financial Accounting Standards Board’s (“FASB”) Accounting Standards Codification, the single source of accounting principles generally accepted in the United States (“GAAP”). Prior to the completion of the IPO on October 30, 2017, our financial position, results of operations and cash flows consisted of the Predecessor's operations, which represented a combined reporting entity. All intercompany accounts and transactions within the Predecessor’s financial statements have been eliminated for all periods presented. The assets and liabilities contributed to us by the Predecessor have been reflected on the historical cost basis on the consolidated financial statements. Immediately prior to the closing of the IPO, the Predecessor’s assets and liabilities were transferred to the Partnership within our Parent’s consolidated group in a transaction under common control. Subsequent to the IPO, our financial position, results of operations and cash flows consist of consolidated BP Midstream Partners LP activities and balances. Prior to the IPO, our consolidated statements of operations also include expense allocations to the Predecessor for certain functions performed by our Parent on our behalf, including allocations of general corporate expenses related to finance, accounting, treasury, legal, information technology, human resources, shared services, government affairs, insurance, health, safety, security, employee benefits, incentives, severance and environmental functional support. The portion of expenses that are specifically identifiable to the Predecessor Assets are directly recorded to the Predecessor, with the remainder allocated on the basis of headcount, throughput volumes, miles of pipe and other measures. Our management believes the assumptions underlying the financial statements, including the assumptions regarding the allocation of general corporate expenses from our Parent, are reasonable. Nevertheless, the financial statements may not include all of the expenses that would have been incurred, had we been a stand-alone entity during the periods prior to the IPO and may not reflect our financial position, results of operations and cash flows, had we been a stand-alone entity during such periods. See Note 8 - Related Party Transactions . Prior to the IPO, the Predecessor Assets did not own or maintain separate bank accounts. Our Parent used a centralized approach to cash management and historically funded our operating and investing activities as needed within the boundaries of a documented funding agreement. Accordingly, cash held by our Parent at the corporate level was not allocated to us for any of the periods prior to the IPO. During such periods, we reflected the cash generated by our operations and expenses paid by our Parent on our behalf as a component of Net parent investment on our consolidated balance sheets, and as a net distribution to our Parent on our consolidated statements of cash flows. We also did not included any interest income on the net cash transfers to our Parent. In connection with the IPO, we established our own cash accounts for the funding of our operating and investing activities. See Note 3 - Initial Public Offering for additional details. All financial information presented for the periods after the IPO represents the consolidated results of operations, financial position and cash flows of the Partnership. Accordingly: • Our consolidated statements of operations and cash flows for the year ended December 31, 2017 consist of the consolidated results of the Partnership for the period from October 30, 2017 through December 31, 2017, and the combined results of the Predecessor for the period from January 1, 2017 through October 29, 2017. Our consolidated statements of operations and cash flows for the years ended December 31, 2016 and 2015 consist entirely of the combined results of the Predecessor. • Our consolidated balance sheet at December 31, 2017 consists of the consolidated balances of the Partnership, while at December 31, 2016, it consists of the combined balances of the Predecessor. • Our consolidated statement of changes in equity for the year ended December 31, 2017 consists of both the combined activities for the Predecessor prior to October 30 2017, and the consolidated activities for the Partnership completed at and subsequent to the IPO on October 30, 2017. Our consolidated statements of changes in equity for the years ended December 31, 2016 and 2015 consist entirely of the combined activities of the Predecessor.</t>
  </si>
  <si>
    <t>Summary of Significant Accounting Policies</t>
  </si>
  <si>
    <t>Accounting Policies [Abstract]</t>
  </si>
  <si>
    <t>Summary of Significant Accounting Policies Principles of Consolidation Our consolidated financial statements include all subsidiaries, where the Partnership has control, and a variable interest entity ("VIE"), of which we are the primary beneficiary. The assets and liabilities in the consolidated financial statements have been reflected on a historical basis. All intercompany accounts and transactions are eliminated upon consolidation. We evaluate our ownership, contractual and other interests in entities that are not wholly owned by us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continuously assess whether we are the primary beneficiary of a VIE as changes to existing relationships or future transactions may result in the consolidation or deconsolidation, as the case may be, of such VIE. We consolidate BP2, River Rouge and Diamondback, as we control these entities through 100% of the ownership interest. Although we own 20% of economic interest in Mardi Gras, we control and consolidate Mardi Gras via an agreement between us and our Parent, under which we have the right to vote 100% of Mardi Gras' interests in each of the Mardi Gras Joint Ventures. We have determined that we are the primary beneficiary of Mardi Gras. See Note 15 - Variable Interest Entity for further discussion. Net Parent Investment Net parent investment represents our Parent’s historical investment in us, our accumulated net earnings after taxes, the net effect of transactions with and allocations from our Parent through October 29, 2017. Use of Estimates The preparation of financial statements in conformity with GAAP requires management to make estimates and assumptions that affect the amounts reported on the consolidated financial statements and disclosures included in the accompanying notes. Actual results could differ from these estimates. Common Control Transactions Assets and businesses acquired from our Parent are accounted for as common control transactions whereby the net assets acquired are included in our consolidated balance sheets at their carrying value. If any recognized consideration transferred in such a transaction exceeds the carrying value of the net assets acquired, the excess is treated as a capital distribution to our Parent, similar to a dividend. If the carrying value of the net assets acquired exceeds any recognized consideration transferred including, if applicable, the fair value of any limited partner units issued, such excess is treated as a capital contribution from our Parent. Revenue Recognition Our revenues are primarily generated from crude oil, refined products and diluent transportation services. In general, we recognize revenue from customers when all of the following criteria are met: (1) persuasive evidence of an exchange arrangement exists; (2) delivery has occurred or services have been rendered; (3) the price is fixed or determinable and allocated to the performance obligations in the contract; and (4) collectability is reasonably assured. During the second half of 2017, we entered into multiple long-term fee-based transportation agreements with BP Products North America Inc. (“BP Products”), an indirect wholly owned subsidiary of BP. Under these agreements, BP Products has committed to pay us the minimum volumes at the applicable rates for each of the twelve-month measurement periods specified by the applicable agreements whether or not such volumes are physically transported through our pipelines. BP Products is allowed to make up for shortfall volumes during each of the measurement periods. See Note 8 - Related Party Transactions for further discussion of such arrangements. C ontracts with BP Products, including the allowance oil arrangements discussed below, are accounted for as separate arrangements because they do not meet the criteria for combination. We record revenue for crude oil, refined products and diluent transportation over the period in which they are earned (i.e., either physical delivery of product has taken place, or the services designated in the contract have been performed). Revenue from transportation services is recognized upon delivery based on contractual rates related to throughput volumes. We accrue revenue based on services rendered but not billed for that accounting month. Billings to BP Products for deficiency volumes under its minimum volume commitments, if any, are recorded as Accrued liabilities on our consolidated balance sheets, as BP Products has the right to make up the deficiency volumes within the measurement period specified by the agreements. The deferred balance is recognized in revenue when the make-up rights contractually expire or when the uncertainty around the possibility to make up for the shortfall diminishes, whichever is earlier. Allowance Oil Our tariff for crude oil transportation at BP2 includes a fixed loss allowance (“FLA”). An FLA factor per barrel, a fixed percentage, is a separate fee under the applicable crude oil tariff to cover evaporation and other loss in transit. In the years ended December 31, 2017, 2016 and 2015, all of our revenue at BP2 was generated from services to our Parent. As crude oil is transported, we earn additional income based on the applicable FLA factor and the volume transported by our Parent measured at the receipt location. We do not take physical possession of the allowance oil as a result of our services, but record the value of the volumes accumulated as a receivable from our Parent. We recognize the FLA income in Revenue-related parties on the consolidated statements of operations during the periods when commodities are transported. The amount of revenue recognized is a product of the quantity transported, the applicable FLA factor and the settlement price during the month the product is transported. We cash settle allowance oil receivable with our Parent in the subsequent periods after the transportation service has been performed . The settlement payment is a product of the quantity settled and the applicable settlement price per unit. Once the settlement price is known, we reclassify the balance out of Allowance oil receivable and accrue it in Accounts receivable - related parties on our consolidated balance sheets. The settlement price for volumes accumulated prior to October 1, 2017 was a summation of the calendar-month average of West Texas Intermediate (“WTI”) on the New York Mercantile Exchange and a differential provided by our Parent. The differential represents the difference in market price between WTI and the type of allowance oil to be settled and the difference in market price between the settlement month and the month prior to settlement. The fluctuation in commodity prices between the month of movement and the month of settlement resulted in an embedded derivative, which we measured along with the allowance oil receivable in their entirety at fair value because the economic characteristics and risks of the embedded derivative were clearly and closely related to the economic characteristics and risks of the host arrangement. The allowance oil volumes accumulated prior to October 1, 2017 were entirely settled upon October 30, 2017. While such volumes were outstanding, we recognized the changes in their fair value in Other income (loss) on the consolidated statements of operations. The embedded derivative was not designated as a hedging instrument. Please read Note 10 - Fair Value Measurements for further discussion. The settlement price for volumes accumulated on and after October 1, 2017 is determined using the same equation as the prior periods but with pricing input from the month of movement, instead of the month of settlement, pursuant to a related party agreement that we entered into with our affiliate. The settlement price is fixed and determinable upon the completion of transportation. As a result, the allowance oil balances at December 31, 2017 and onward no longer contain a derivative feature or result in a gain or loss related to the change in its fair value. We now settle the allowance oil at the end of each period; therefore, the balances are entirely recorded in Accounts receivable - related parties after October 1, 2017. At December 31, 2017 and 2016, Allowance oil receivable, including the embedded derivative when applicable, was $0 and $2,532 , respectively, on the consolidated balance sheets. In the years ended December 31, 2017, 2016, and 2015, we recognized income of $8,691 , $5,456 and $7,244 , respectively, and a gain/(loss) due to changes in fair value of $25 , $520 and $(622) , respectively, related to the FLA arrangements with our Parent. Equity Method Investments We account for an investment under the equity method if we have the ability to exercise significant influence, but not control, over the investee. Under the equity method of accounting, the investment is recorded at its initial carrying value on the consolidated balance sheets and is periodically adjusted for capital contributions, dividends received and our share of the investee’s earnings or losses, which is recorded as a component of Income from equity method investments on the consolidated statements of operations. We evaluate equity method investments for impairment when events or changes in circumstances indicate, in our management’s judgment, that a decline in value is other than temporary. Factors that may indicate that a decline in value is other than temporary include a deterioration in the financial condition of the investee, decisions to sell the investee, significant losses incurred by the investee, a change in the economic environment that is expected to adversely affect the investee’s operations, an investee’s loss of a principal customer or supplier and an investee’s recording of impairment charges. If we determine that a decline in value is other than temporary, the investment is written down to its fair value, which establishes the investment’s new cost basis. Property, plant and equipment Our property, plant and equipment is recorded at its historical cost of construction, or the carrying value of the sending entity in a transaction under common control, or at fair value in a business combination. We record depreciation using the straight-line method with the following useful lives: Depreciable Land — Right-of-way assets — Buildings and improvements 16 - 40 Pipelines and equipment 17 - 40 Other 4 - 23 Construction in progress — Upon the sale or retirement of property, plant and equipment, the cost and related accumulated depreciation are removed, and any resulting gain or loss is recorded on the consolidated statements of operations. Ordinary maintenance and repair costs are generally expensed as incurred. Such costs are recorded in Maintenance expenses- third parties and Maintenance expenses-related parties on our consolidated statements of operations. Costs of major renewals, betterments and replacements are capitalized as Property, plant and equipment. For constructed assets, we capitalize all construction-related direct labor and material costs, as well as indirect construction costs. Impairment of Long-lived Assets We evaluate long-lived assets of identifiable business activities for impairment when events or changes in circumstances indicate, in our management’s judgment, that the carrying value of such assets may not be recoverable. These events include market declines that are believed to be other than temporary, changes in the manner in which we intend to use a long-lived asset, decisions to sell an asset and adverse changes in the legal or business environment, such as adverse actions by regulators. If an event occurs, which is a determination that involves judgment, we evaluate the recoverability of our carrying values of an asset group based on the long-lived assets’ ability to generate future cash flows on an undiscounted basis. If the carrying amount is higher than the undiscounted cash flows, we further evaluate the impairment loss by comparing management’s estimate of the fair value of the assets to the carrying value of such assets. We record a loss for the amount that the carrying value exceeds the estimated fair value. Cash Equivalents Cash equivalents are highly liquid, short-term investments that are readily convertible to known amounts of cash and will mature within 90 days or less from the date of acquisition. We record cash equivalent, if any, at its carrying value, which approximates its fair value. Accounts Receivable and Allowance for Doubtful Accounts Accounts receivable represent valid claims against customers for services rendered, net of allowances for doubtful accounts. We assess the creditworthiness of our counterparties on an ongoing basis and require security, including prepayments and other forms of collateral, when appropriate. We establish provisions for losses on accounts receivable due from shippers if we determine that we will not collect all or part of the outstanding balance. Outstanding customer receivables are regularly reviewed for possible nonpayment indicators, and allowances for doubtful accounts are recorded based upon management’s estimate of collectability at each balance sheet date. At December 31, 2017 and December 31, 2016, our allowance for doubtful account balances were zero . Income Taxes Prior to the completion our IPO on October 30, 2017, the Predecessor was not a standalone entity for income tax purposes and was included as part of BPA federal income tax returns. Our provision for income taxes was prepared on a separate return basis with consideration to the tax laws and rates applicable in the jurisdictions in which we operated and earned income. We used the asset and liability method of accounting for income taxes. Under the asset and liability method, deferred tax assets and liabilities were recognized for the future tax consequences attributable to differences between the financial statement carrying amounts of the existing assets and liabilities and their respective tax bases. Deferred tax assets and liabilities were measured by applying the expected enacted income tax rates to taxable income in the years in which those differences were expected to be recovered or settled. The effect on deferred tax assets and liabilities of a change in income tax rates was recognized in the results of operations in the period that included the enactment date. The realizability of deferred tax assets was evaluated quarterly based on a “more likely than not” standard and, to the extent this threshold was not met, a valuation allowance would be recorded. Prior to the IPO, we would recognize the impact of an uncertain tax position only if it was more likely than not of being sustained upon examination by the relevant taxing authority based on the technical merits of the position. There were no uncertain tax positions recorded for the Predecessor at the end of each period presented. Had there been any uncertain tax positions, our policy was to classify interest and penalties as a component of income tax expense. BP Midstream Partners LP is treated as a partnership for federal and state income tax purposes, with each partner being separately taxed on its share of taxable income. Therefore, we have excluded income taxes from these financial statements from the IPO date of October 30, 2017 through December 31, 2017. The deferred tax liability recorded on the Predecessor Assets was removed from our consolidated balance sheets with an offset to equity. Asset Retirement Obligations Asset retirement obligations represent legal and constructive obligations associated with the retirement of long-lived assets that result from the acquisition, construction, development and/or normal use of the asset. We record liabilities for obligations related to the retirement and removal of long-lived assets used in our businesses at fair value on a discounted basis when they are incurred and can be reasonably estimat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settled at the time the asset is taken out of service. Although the Wholly Owned Assets will be replaced as needed, the pipelines will continue to exist for an indefinite period of time. Therefore, there is uncertainty around the asset retirement settlement dates. As a result, we determined that there is not sufficient information to make a reasonable estimate of the asset retirement obligations for the Wholly Owned Assets, and we did not recognize any asset retirement obligations as of December 31, 2017 and 2016. We will continue to evaluate our asset retirement obligations and future developments that could impact the amounts we record. Legal We are subject to litigation and regulatory proceedings as the result of our business operations and transactions. We utilize both internal and external counsel in evaluating our potential exposure to adverse outcomes from orders, judgments or settlements. In general, we expense legal costs as incurred. When we identify specific litigation that is expected to continue for a significant period of time, is reasonably possible to occur and may require substantial expenditures, we identify a range of possible costs expected to be required to litigate the matter to a conclusion or reach an acceptable settlement, and we accrue for the lower end of the range. To the extent that actual outcomes differ from our estimates, or additional facts and circumstances cause us to revise our estimates, our earnings will be affected. Environmental Matters We are subject to federal, state, and local environmental laws and regulations. These laws require us to take future action to remediate the effects on the environment of prior disposal or release of chemicals or petroleum substances by us or other parties. Environmental expenditures that are required to obtain future economic benefits from its assets are capitalized as part of those assets. Expenditures that relate to an existing condition caused by past operations and that do not contribute to current or future earnings shall be expensed, unless already provisioned for, which then shall be charged against provisions. Provisions are recognized when we have a present legal or constructive obligation as a result of a past event. It is probable that an outflow of resources embodying economic benefits will be required to settle the obligation and a reliable estimate can be made of the amount of the obligation. We do not discount environmental liabilities, and we record environmental liabilities when environmental assessments and/or remedial efforts are probable, and when we can reasonably estimate the cos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Generally, our recording of these provisions coincides with our commitment to a formal plan of action, or if earlier, on the closure or divestment of inactive sites. We recognize receivables for anticipated associated insurance recoveries when such recoveries are deemed to be probable. The ultimate requirement for remediation and its cost are inherently difficult to estimate. We believe that the outcome of these uncertainties should not have a material adverse effect on our financial condition, cash flows, or operating results. Our existing environmental conditions prior to the IPO are obligations contributed to us by the prior operator of these facilities, BP Pipelines, who has agreed to indemnify us with respect to such conditions under the terms of an omnibus agreement that we entered into in connection with the IPO. For provisions related to such conditions, we record indemnification assets in our consolidated balance sheets in the amounts that equal the provisions. Subsequent to the IPO, revisions to the estimated environmental liability for conditions that are not indemnified under the omnibus agreement with our Parent are reflected in our consolidated statements of operations in the year in which they are probable and reasonably estimable. For additional information regarding our environmental matters, see Note 12 - Commitments and Contingencies . Other Contingencies We recognize liabilities fo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er end of the range is accrued. Fair Value Estimates Fair value is the price that would be received to sell an asset or paid to transfer a liability in an orderly transaction between market participants. We categorize assets and liabilities measured at fair value into one of three levels depending on the ability to observe inputs employed in their measurement: • Level 1 inputs are quoted prices in active markets for identical assets or liabilities. • Level 2 inputs are inputs that are observable, either directly or indirectly, other than quoted prices included within level 1 for the asset or liability. • Level 3 inputs are unobservable inputs for the asset or liability reflecting significant modifications to observable related market data or our assumptions about pricing by market participant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Recurring Fair Value Measurements - Prior to October 1, 2017, our allowance oil receivable together with the embedded derivative was recorded at fair value based on directly and indirectly observable market prices. Our allowance oil receivable incurred after October 1, 2017, accounts receivable, accounts payable, accrued liabilities and the revolving credit facility balances are recorded at their carrying value, which we believe approximates the fair value due to their short-term nature. Please read Note 10 - Fair Value Measurements . Nonrecurring Fair Value Measurements - Fair value measurements are applied with respect to our non-financial assets and liabilities measured on a nonrecurring basis. Nonrecurring fair value measurements are also applied, when applicable, to determine the fair value of our long-lived assets and equity method investments. We have utilized all available information to make these fair value determinations. Comprehensive Income We have not reported comprehensive income due to the absence of items of other comprehensive income in the years presented. Net Income per Unit Net income per unit applicable to common limited partner units and to subordinated limited partner units is computed by dividing the respective limited partners’ interest in net income for the period subsequent to the IPO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and incentive distribution rights. Unit-Based Compensation The fair value of phantom unit awards granted to non-employee directors is based on the fair market value of our common units on the date of grant. Our unit-based compensation expenses are recognized ratably over the vesting term of the awards. We have elected to recognize the impact of forfeitures only when they occur. Recent Accounting Pronouncements In May 2017, the FASB issued Accounting Standards Update ("ASU")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ASU provide guidance about which changes to the terms or conditions of a share-based payment award require an entity to apply modification accounting in Topic 718. The amendments are effective for interim and annual periods beginning after December 15, 2017, and should be applied prospectively to an award modified on or after the adoption date. We have early adopted this ASU, which did not impact the consolidated financial statements as there was no modification on the unit-based equity awards in all periods presented. In January 2017, the FASB issued ASU 2017-03, “Accounting Changes and Error Corrections (Topic 250).” The amendments to Topic 250 included in this update expand required qualitative disclosures when registrants cannot reasonably estimate the impact that adoption of the ASUs related to revenue (ASU 2014-09) and leases (ASU 2016-02) will have on the financial statements. Such qualitative disclosures would include a comparison of the registrant’s new accounting policies, if determined, to current accounting policies, a description of the status of the registrant’s process to implement the new standard and a description of the significant implementation matters yet to be addressed by the registrant. Other than enhancements to the qualitative disclosures regarding future adoption of new ASUs, adoption of the provisions of this standard is not expected to have any impact on our consolidated financial statements and notes to the consolidated financial statements. In January 2017, the FASB issued ASU 2017-01 to Topic 805, "Business Combinations," to clarify the definition of a business and to assist entities with evaluating whether transactions should be accounted for as acquisitions (or disposals) of assets or businesses. This provision is effective for fiscal years, and interim periods within those fiscal years, beginning after December 15, 2018. We have early adopted this ASU for all periods presented. In August 2016, the FASB issued ASU 2016-15, “Statement of Cash Flows (Topic 230),” which addressed eight cash flow classification issues that have created diversity in practice, providing definitive guidance on classification of certain cash receipts and payments. ASU 2016-15 is effective for interim and annual periods beginning after December 15, 2018 and early adoption is permitted. This ASU must be adopted retrospectively for all periods presented but may be applied prospectively if retrospective application would be impracticable. We have early adopted this ASU for all periods presented. The adoption did not result in a change on the consolidated statements of cash flows. In March 2016, the FASB issued ASU 2016-09, “Improvements to Employee Share-based Accounting” which amends Topic 718, Compensation—Stock Compensation. The ASU includes provisions intended to simplify various provisions related to how share-based payments are accounted for and presented in the financial statements. Compensation cost is ultimately only recognized for awards with performance and/or service conditions that vest (or for awards with market conditions for which the requisite service period is satisfied). Under the new guidance, entities are permitted to make an accounting policy to either estimate forfeitures each period, as required today or to account for forfeitures as they occur. This update is effective for fiscal years, and interim periods within those fiscal years, beginning after December 15, 2017. Early adoption is permitted. We have elected to account for forfeitures as they occur. In February 2016, the FASB issued ASU 2016-02, “Leases,” which improves transparency and comparability among organizations by requiring lessees to recognize a lease liability and a corresponding lease asset for virtually all lease contracts. It also requires additional disclosures about leasing arrangements. ASU 2016-02 is effective for fiscal years beginning after December 15, 2018, including interim periods within those fiscal years, for public business entities and for annual reporting periods beginning after December 15, 2019, and interim reporting periods beginning after December 15, 2020 for all other entities. This ASU is effective for the year ended December 31, 2020 for us, provided that we maintain emerging growth company ("EGC") status, with early adoption permitted. ASU 2016-02 was further amended by the provisions of ASU 2017-13 Leases (Topic 840) and Leases (Topic 842). We are currently evaluating the impact the adoption of these standards will have on the consolidated financial statements and the accompanying notes. In May 2014, the FASB issued ASU 2014-09, “Revenue from Contracts with Customers (Topic 606)”.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August 2015, the FASB issued ASU 2015-14 to defer the adoption date for ASU 2014-09 to annual reporting periods beginning after December 15, 2017, including interim reporting periods within that reporting period, for public business entities and to annual reporting periods beginning after December 15, 2018, and interim reporting periods within annual reporting periods beginning after December 15, 2019 for all other entities. This ASU is effective for the year ended December 31, 2019 for us, provided that we maintain EGC status, with early adoption permitted. ASU 2014-09 was further amended in March 2016 by the provisions of ASU 2016-08, “Principal versus Agent Considerations (Reporting Revenue Gross versus Net),” in April 2016 by the provisions of ASU 2016-10, “Identifying Performance Obligations and Licensing,” in May 2016 by the provisions of ASU 2016-12, “Narrow-Scope Improvements and Practical Expedients,” in December 2016 by the provisions of ASU 2016-20, “Technical Corrections to Topic 606, Revenue from Contracts with Customers” and in September 2017 by the provisions of ASU 2017-13 “Revenue Recognition (Topic 605) and Revenue from Contracts with Customers (Topic 606).” We are currently evaluating the impact that the adoption of the provisions under Topic 606. As part of our implementation efforts to date, all of our revenue contracts have been subject to review to evaluate the effect of the new standard. We have also made progress in evaluating new disclosure requirements under the new guidance. Based upon our preliminary assessments, the new standard will impact the timing of revenue recognition, but we do not expect significant changes to the amounts recognized for each reporting period. We are on target to adopt the new standard by the required adoption date under the modified retrospective transition method.</t>
  </si>
  <si>
    <t>Initial Public Offering</t>
  </si>
  <si>
    <t>Equity [Abstract]</t>
  </si>
  <si>
    <t>Initial Public Offering On October 30, 2017, the Partnership completed its IPO of 42,500,000 common units representing limited partner interests at a price to the public of $18.00 per unit. Subsequent to the closing of the IPO, the underwriters partially exercised their over-allotment option and purchased 5,294,358 additional common units at $18.00 per unit. A total of 47,794,358 common units were issued to the public unitholders in connection with the IPO. A registration statement on Form S-1, as amended through the time of its effectiveness, was filed by the Partnership with the SEC and declared effective on October 25, 2017. On October 26, 2017, the Partnership's common units began trading on the New York Stock Exchange under the symbol “BPMP”. Immediately prior to the consummation of the IPO, BP Pipelines contributed the following interests to the Partnership: • 100% ownership interest in the Predecessor Assets; • 28.5% ownership interest in Mars; and • 20% managing member interest in Mardi Gras, pursuant to which the Partnership has the right to vote Mardi Gras’ ownership interest in each of the Mardi Gras Joint Ventures. In exchange for its contribution of such interests to the Partnership, BP Pipelines, through its wholly owned subsidiary, BP Midstream Partners Holdings LLC (“BP Holdco”), and through BP Holdco's wholly owned subsidiary, BP Midstream Partners GP LLC (the “General Partner”), received: • 4,581,177 common units and 52,375,535 subordinated units, representing an aggregate 54.4% limited partner interest; • all of the non-economic general partner interest and our incentive distribution rights; and • a cash distribution of $814.7 million , of which $814.4 million was paid as of December 31, 2017 and the remainder accrued in Accounts payable - related parties to be paid in 2018. The Partnership received net proceeds of $814.7 million from the sale of 47,794,358 common units in the IPO, after deducting underwriting discounts and commissions, structuring fees and other offering expenses of $45.6 million . See Note 7 - Debt and Note 8 - Related Party Transactions for further discussion regarding agreements entered into in connection with the IPO.</t>
  </si>
  <si>
    <t>Equity Method Investments</t>
  </si>
  <si>
    <t>Equity Method Investments and Joint Ventures [Abstract]</t>
  </si>
  <si>
    <t>Equity Method Investments We account for our ownership interests in Mars and the Mardi Gras Joint Ventures using the equity method for financial reporting purposes. Our financial results include our proportionate share of the Mars’ and Mardi Gras Joint Ventures’ net income, which is reflected in Income from equity method investments on the consolidated statements of operations. During the period from October 30, 2017 through December 31, 2017, we did not record an impairment loss on our equity method investments. During the fourth quarter of 2017, the Partnership received cash distributions of $12,540 and $17,365 from Mars and Mardi Gras, respectively, which represented the distribution for the period from October 1, 2017 to December 31, 2017. The pro-rata share of the distributions for the pre-IPO period from October 1, 2017 to October 29, 2017 was $3,953 and $5,474 , respectively, for Mars and Mardi Gras. These amounts were paid to the prior owners of Mars and Mardi Gras as of December 31, 2017. Summarized financial information for each of our equity method investments on a 100% basis as of December 31, 2017 and for the period from October 30, 2017 through December 31, 2017 are as follows: October 30, 2017 - December 31, 2017 Mardi Gras Joint Ventures Mars Caesar Cleopatra Proteus Endymion Total Mardi Gras Joint Ventures Total Balance sheet data (at December 31, 2017) Current assets $ 47,570 $ 8,990 $ 7,289 $ 54,793 $ 8,856 $ 79,928 $ 127,498 Non-current assets 187,587 219,401 231,616 335,806 145,472 932,295 1,119,882 Current liabilities 5,121 810 407 50,286 2,700 54,203 59,324 Non-current liabilities — 6,892 5,454 206,232 15,959 234,537 234,537 Equity 230,036 220,689 233,044 134,081 135,669 723,483 953,519 Statement of operations data (1) Revenues $ 40,499 $ 8,350 $ 4,053 $ 5,801 $ 6,372 $ 24,576 $ 65,075 Operating expenses 13,159 2,378 1,955 2,570 1,324 8,227 21,386 Net income 27,343 5,972 2,098 3,231 5,487 16,788 44,131 (1) Interests in Mars and Mardi Gras were contributed to the Partnership on October 30, 2017. Revenues, operating expenses and net income for Mars and the Mardi Gras Joint Ventures are presented on a 100% basis for the year ended December 31, 2017 below: Year Ended December 31, 2017 Mardi Gras Joint Ventures Mars Caesar Cleopatra Proteus Endymion Total Mardi Gras Joint Ventures Total Statement of operations data Revenues $ 255,453 $ 47,965 $ 23,721 $ 30,768 $ 33,394 $ 135,848 $ 391,301 Operating expenses 81,867 11,413 9,157 13,411 13,557 47,538 129,405 Net income 173,596 36,552 14,564 17,357 20,276 88,749 262,345 The table below summarizes the capital contribution, earnings distribution and income from equity method investments that we recorded for each of our investments for the period from October 30, 2017 through December 31, 2017: October 30, 2017 - December 31, 2017 Mardi Gras Joint Ventures Mars Caesar Cleopatra Proteus Endymion Total Mardi Gras Joint Ventures Total Contributions $ — $ — $ — $ — $ — $ — $ — Distributions (12,540 ) (5,880 ) (2,385 ) (4,030 ) (5,070 ) (17,365 ) (29,905 ) Income from Equity Method Investment 7,793 3,344 1,112 2,100 3,567 10,123 17,916 For the year ended December 31, 2017, our interests in Caesar and Cleopatra are significant as defined by the SEC’s Regulation S-X Rule 1-02(w). Accordingly, as required by Regulation S-X Rule 3-09, we have included the audited financial statements of Caesar and Cleopatra as of December 31, 2017, with a comparative period of 2016, as an exhibit to this Form 10-K.</t>
  </si>
  <si>
    <t>Property, Plant and Equipment</t>
  </si>
  <si>
    <t>Property, Plant and Equipment [Abstract]</t>
  </si>
  <si>
    <t>Property, Plant and Equipment Property, plant and equipment consisted of the following: December 31, 2017 2016 Land $ 155 $ 155 Right-of-way assets 1,380 1,380 Buildings and improvements 12,032 12,032 Pipelines and equipment 92,083 89,135 Other 509 509 Construction in progress 67 2,082 Property, plant and equipment 106,226 105,293 Less: Accumulated depreciation (36,738 ) (34,058 ) Property, plant and equipment, net $ 69,488 $ 71,235 We determined that there were no impairments on our property, plant and equipment in the years ended December 31, 2017, 2016 or 2015.</t>
  </si>
  <si>
    <t>Accrued Liabilities</t>
  </si>
  <si>
    <t>Payables and Accruals [Abstract]</t>
  </si>
  <si>
    <t>Liabilities Accrued liabilities consist of the following: December 31, 2017 2016 Current portion of environmental remediation obligations $ 1,655 $ 1,310 Accrued non-capital project expenditures 1,069 935 Accrued capital project expenditures 19 1,351 Other accrued liabilities 1,738 471 Accrued liabilities $ 4,481 $ 4,067</t>
  </si>
  <si>
    <t>Debt</t>
  </si>
  <si>
    <t>Debt Disclosure [Abstract]</t>
  </si>
  <si>
    <t>Debt On October 30, 2017, the Partnership entered into a $600.0 million unsecured revolving credit facility agreement (the “credit facility”) with an affiliate of BP. The credit facility terminates on October 30, 2022 and provides for certain covenants, including the requirement to maintain a consolidated leverage ratio, which is calculated as total indebtedness to consolidated EBITDA (as defined in the credit facility), not to exceed 5.0 to 1.0 , subject to a temporary increase in such ratio to 5.5 to 1.0 in connection with certain material acquisitions. In addition, the limited liability company agreement of the Partnership's General Partner requires the approval of BP Holdco prior to the incurrence of any indebtedness that would cause the Partnership's leverage ratio to exceed 4.5 to 1.0 . As of December 31, 2017, the Partnership was in compliance with the covenants contained in the credit facility. The credit facility also contains customary events of default, such as (i) nonpayment of principal when due, (ii) nonpayment of interest, fees or other amounts, (iii) breach of covenants, (iv) misrepresentation, (v) cross-payment default and cross-acceleration (in each case, to indebtedness in excess of $75.0 million ) and (vi) insolvency. Additionally, the credit facility limits our ability to, among other things: (i) incur or guarantee additional debt, (ii) redeem or repurchase units or make distributions under certain circumstances; and (iii) incur certain liens or permit them to exist. Indebtedness under this facility bears interest at the 3-month LIBOR plus 0.85% . For the period from October 30, 2017 through December 31, 2017, the weighted average interest rate for the credit facility was 2.2% . This facility includes customary fees, including a commitment fee of 0.10% and a utilization fee of 0.20% . There is no debt issuance cost associated with the credit facility. On November 6, 2017, the Partnership withdrew $15.0 million under the credit facility to fund our working capital in the near term. The balance is due for repayment six months after the date of the withdrawal. For the year ended December 31, 2017, interest and fees incurred were $159 . There were $15.0 million outstanding borrowings under the credit facility at December 31, 2017. There was no borrowing or interest and fees for the years ended December 31, 2016 or 2015.</t>
  </si>
  <si>
    <t>Related Party Transactions</t>
  </si>
  <si>
    <t>Related Party Transactions [Abstract]</t>
  </si>
  <si>
    <t>Related Party Transactions Related party transactions include transactions with our Parent and our Parent’s affiliates, including those entities in which our Parent has an ownership interest but does not have control. In addition to the fixed loss allowance arrangements discussed in Note 2- Summary of Significant Accounting Policies and the credit facility in Note 7 - Debt , we have entered into the following transactions with our related parties: Omnibus Agreement In connection with the IPO, the Partnership entered into an omnibus agreement with BP Pipelines and certain of its affiliates, including the General Partner. This agreement addresses, among other things, (i) the Partnership's obligation to pay an annual fee for general and administrative services provided by BP Pipelines and its affiliates, (ii) the Partnership's obligation to reimburse BP Pipelines for personnel and other costs related to the direct operation, management and maintenance of the assets and (iii) the Partnership's obligation to reimburse BP Pipelines for services and certain direct or allocated costs and expenses incurred by BP Pipelines or its affiliates on behalf of the Partnership. Pursuant to the omnibus agreement, BP Pipelines will indemnify the Partnership and fund the costs of required remedial action for its known historical and legacy spills and releases and other environmental and litigation claims identified in the omnibus agreement. BP Pipelines will also indemnify the Partnership with respect to subsidiaries for which it is the operator for certain title defects and for failures to obtain certain consents and permits necessary to conduct its business for one year following the closing of the IPO. The omnibus agreement also addresses the Partnership's right of first offer to acquire BP Pipelines' retained ownership interest in Mardi Gras and all of BP Pipelines' interests in midstream pipeline systems and assets related thereto in the contiguous United States and offshore Gulf of Mexico that are owned by BP Pipelines at the closing of the IPO. Further, the omnibus agreement addresses the granting of a license from BPA to the Partnership with respect to use of certain BP trademarks and tradename. Cash Management Program Prior to the IPO, we did not have our standalone cash accounts but participated in our Parent’s centralized cash management and funding system. Our working capital and capital expenditure requirements were historically part of the corporate-wide cash management program for our Parent. As part of this program, our Parent maintained all cash generated by our operations, and cash required to meet our operating and investing needs was provided by our Parent as necessary within the boundaries of a documented funding agreement. Net cash generated from or used by our operations was reflected as a component of Net parent investment on the consolidated balance sheets and as Net transfers to Parent on the consolidated statements of cash flows. No interest income was recognized on net cash kept by our Parent since we did not charge interest on intercompany balances. In connection with the IPO, we established our own cash accounts for the funding of our operating and investing activities but continued to participate in our Parent’s centralized cash management and funding system. Related Party Revenue We provide crude oil, refined products and diluent transportation services to related parties and generate revenue through published tariffs. Effective July 1, 2017, we entered into a throughput and deficiency agreement with BP Products for transporting diluent on the Diamondback pipeline under a joint tariff agreement with a third-party carrier. This agreement contains a minimum volume requirement, under which BP Products has committed to pay us an incentive rate for a fixed minimum volume during the twelve -month running period from July 1, 2017 and each successive twelve -month period thereafter through June 30, 2020, whether or not such volumes are physically shipped through Diamondback. Effective upon the completion of the IPO, we entered into additional throughput and deficiency agreements with BP Products for each of our three wholly owned pipeline systems: BP2, River Rouge and Diamondback. Under these fee-based agreements, we provide transportation services to BP Products, in exchange for BP Products’ commitment to pay us the applicable tariff rates for the minimum monthly volumes, whether or not such volumes are physically shipped by BP Products through our pipelines. BP Products is allowed to make up for the monthly deficiency within the same calendar year during the initial term ending December 31, 2020. Adjustment to the monthly deficiency payments remitted to us by BP Products, if any, is determined at the end of each calendar year based on the actual volume transported during such period. Our revenue from related parties was $105,947 , $98,158 and $101,068 for the years ended December 31, 2017, 2016, and 2015, respectively. We recognized $787 of deficiency revenue under the throughput and deficiency agreements with BP Products for the year ended December 31, 2017. At December 31, 2017, there was no deferred revenue recorded in relation to these agreements, and we have recorded $174 in Accounts payable – related parties for the net adjustment to the monthly deficiency payments received from BP Products during 2017. Related Party Expenses All employees performing services on behalf of our operations are employees of our Parent. Our Parent also procures our insurance policies on our behalf and performs certain general corporate functions for us related to finance, accounting, treasury, legal, information technology, human resources, shared services, government affairs, insurance, health, safety, security, employee benefits, incentives, severance and environmental functional support. Personnel and operating costs incurred by our Parent on our behalf are included in either Operating expenses – related parties or General and administrative – related parties in the consolidated statements of operations, depending on the nature of the service provided. During the Predecessor period from January 1, 2017 through October 29, 2017 and for the years ended December 31, 2016 and 2015, we were allocated operating and indirect general corporate expenses incurred by our Parent. These allocated expenses related primarily to insurance and the wages and benefits of our Parent’s employees that support our operations. Expenses incurred by our Parent on our behalf have been allocated to us on the basis of direct usage when identifiable. Costs incurred by our Parent that could not be determined to relate to us by specific identification were allocated to us primarily on the basis of headcount, throughput volumes, miles of pipe and other measures. The expense allocations were determined on a basis that both we and our Parent consider to be a reasonable reflection of the utilization of services provided or the benefit received by us during the periods presented. The allocations may not, however, fully reflect the expenses we would have incurred as a separate, publicly traded company for the periods presented. Subsequent to the IPO, we pay BP Pipelines an annual fee of $13,300 initially in the form of monthly installments under the omnibus agreement for general and administrative services provided by BP Pipelines and its affiliates. We also reimburse BP Pipelines for personnel and other costs related to the direct operation, management and maintenance of the assets and services and certain direct or allocated costs and expenses incurred by BP Pipelines or its affiliates on our behalf pursuant to the terms in the omnibus agreement. During the years ended December 31, 2017, 2016 and 2015, we recorded the following amounts for related party expenses, which also included the expenses related to pension and retirement savings plans and share-based compensation discussed below: Partnership Predecessor Predecessor Year Ended December 31, October 30, 2017 - December 31, 2017 January 1, 2017 - October 29, 2017 Years Ended December 31, 2017 2016 2015 Operating expenses—related parties $ 7,073 $ 731 $ 6,342 $ 6,030 $ 7,594 Maintenance expenses—related parties 461 79 382 455 483 General and administrative—related parties 6,670 2,357 4,313 7,990 8,129 Total operating, maintenance, and general corporate costs—related parties $ 14,204 $ 3,167 $ 11,037 $ 14,475 $ 16,206 Pension and Retirement Savings Plans Employees who directly or indirectly support our operations participate in the pension, post-retirement health insurance, and defined contribution benefit plans sponsored by our Parent. Pension and defined contribution benefit plan expenses prior to the IPO were allocated to us and included in General and administrative – related parties or Operating expenses – related parties on the consolidated statements of operations, depending on the nature of the employee’s role in our operations. Subsequent to the IPO, our portion of the pension and defined contribution benefit plan expense is charged to us by our Parent under the omnibus agreement through the annual general and administrative fees or direct reimbursement. Share-based Compensation Our Parent operates share option plans and equity-settled employee share plans. These plans typically have a three -year performance or restricted period during which the units accrue net notional dividends, which are treated as having been reinvested. Leaving employment will normally preclude the conversion of units into shares, but special arrangements apply for participants that leave for qualifying reasons. Certain employees of our Parent supporting our operations were historically granted these types of awards. Prior to the IPO, these share-based compensation costs were allocated to us as part of the cost allocations from our Parent. These costs were $214 for the period from January 1, 2017 through October 29, 2017, and $229 and $593 for the years ended December 31, 2016 and 2015, respectively, recorded in General and administrative – related parties on the consolidated statements of operations. Subsequent to the IPO, the share-based compensation related to the employees of our Parent who provide services to us is charged to the Partnership pursuant to the terms of the omnibus agreement. The Partnership also issued its own unit-based compensation under our long term incentive plan. See Note 14 - Unit-Based Compensation. Noncontrolling Interests Noncontrolling interests consist of the 80% ownership interest in Mardi Gras retained by our Parent upon the completion of the IPO and held at December 31, 2017. Net income attributable to noncontrolling interests is the product of the noncontrolling interests ownership percentage and the net income of Mardi Gras. We report Noncontrolling interests as a separate component of equity on our consolidated balance sheets and Net income attributable to noncontrolling interests on our consolidated statements of operations.</t>
  </si>
  <si>
    <t>Net Income Per Limited Partner Unit</t>
  </si>
  <si>
    <t>Earnings Per Share [Abstract]</t>
  </si>
  <si>
    <t xml:space="preserve">Net Income Per Limited Partner Unit On January 17, 2018, the board of directors of our general partner declared our first quarterly cash distribution of $0.1798 per unit, or the minimum quarterly distribution of $0.2625 per unit prorated for the time period after the completion of the IPO through the end of the fourth quarter of 2017. This distribution was paid on February 15, 2018, to unitholders of record as of February 1, 2018. For the period from January 1, 2017 through October 29, 2017 and the years ended December 31, 2016 and 2015, we were wholly owned by our Parent, and we did not have units outstanding. Accordingly, we have not presented net income per unit for those periods. The following tables show the allocation of net income to arrive at net income per limited partner unit for the period from October 30, 2017 through December 31, 2017: 2017 Net income attributable to the Partnership from October 30, 2017 through December 31, 2017 $ 21,775 Less: Incentive distribution rights currently held by the General Partner — Limited partners' distribution declared on common units 9,415 Limited partners' distribution declared on subordinated units 9,415 Net income attributable to the Partnership in excess of distributions $ 2,945 October 30, 2017 - December 31, 2017 General Partner Limited Partners' Common Units Limited Partners' Subordinated Units Total (in thousands of dollars, unless otherwise indicated) Distributions declared $ — $ 9,415 $ 9,415 $ 18,830 Net income attributable to the Partnership in excess of distributions — 1,473 1,472 2,945 Net income attributable to the Partnership $ — $ 10,888 $ 10,887 $ 21,775 Weighted average units outstanding: Basic 52,376 52,376 104,752 Diluted 52,376 52,376 104,752 Net income per limited partner unit (in dollars): Basic $ 0.21 $ 0.21 Diluted $ 0.21 $ 0.21 </t>
  </si>
  <si>
    <t>Fair Value Measurements</t>
  </si>
  <si>
    <t>Fair Value Disclosures [Abstract]</t>
  </si>
  <si>
    <t>Fair Value Measurements As discussed in Note 2 - Summary of Significant Accounting Policies - Allowance Oil , allowance oil receivable incurred prior to October 1, 2017 contained an embedded derivative, which we recorded at fair value on the consolidated balance sheets together with its host arrangement. We recorded the changes in the fair value in Other income (loss) on the consolidated statements of operations. The fair value was measured based on the estimated settlement price at the end of the period, representing the amount that we would have received if all allowance oil receivable on hand were settled with our Parent at that time. Allowance oil receivable balance incurred prior to October 1, 2017, including the embedded derivative, was classified as Level 2 in the fair value hierarchy. Such balances were entirely settled upon the IPO. Allowance oil receivable incurred subsequent to October 1, 2017 no longer contains a derivative as a result of the revised settlement price determination pursuant to a related party agreement between us and our Parent. Under the agreement, settlement payment for a llowance oil receivable is fixed and determinable upon the completion of the transportation service. Allowance oil receivable incurred on and after October 1, 2017 is recorded or accrued at the settlement price upon the completion of the transportation. We believe it approximates its fair value due to the short-term nature.</t>
  </si>
  <si>
    <t>Income Taxes</t>
  </si>
  <si>
    <t>Income Tax Disclosure [Abstract]</t>
  </si>
  <si>
    <t>Income Taxes Prior to our IPO, the Predecessor was a part of BPA and was included in the income tax returns of BPA. Our tax provision prior to the IPO was prepared on a separate return basis, as if the Predecessor was a separate group of companies under common ownership. Our operations were treated as if they were filing on a consolidated basis for U.S. federal tax purposes. Income taxes paid during the Predecessor periods were not reflected in a supplemental disclosure on the consolidated statements of cash flows as the Predecessor, which was derived from the assets within BPA, did not historically remit federal or state tax payments on a standalone basis. BP Midstream Partners LP is not a taxable entity for U.S. federal and state income tax purposes. Taxes on our net income are generally borne by our partners through the allocation of taxable income. The financial statements, therefore, do not include a provision for income tax after the IPO. The following reflects the components of income tax expense for the period from January 1, 2017 through October 29, 2017, and the years ended December 31, 2016 and 2015: January 1, 2017 - October 29, 2017 Years ended December 31, 2017 2016 2015 Current tax expense: U.S. federal $ 20,890 $ 24,125 $ 24,047 U.S. state 3,975 4,660 4,748 Total current tax expense 24,865 28,785 28,795 Deferred tax expense: U.S. federal 381 571 1,117 U.S. state 72 109 216 Total deferred tax expense 453 680 1,333 Total income tax expense $ 25,318 $ 29,465 $ 30,128 Income tax expense differed from the amounts computed by applying the U.S. federal income tax rate of 35% to the pre-tax income for the period from January 1, 2017 through October 29, 2017, and the years ended December 31, 2016 and 2015 as a result of the following: January 1, 2017 - October 29, 2017 Years ended December 31, 2017 2016 2015 Statutory U.S. federal income taxes / rate $ 22,685 35.0 % $ 26,367 35.0 % $ 26,905 35.0 % State income taxes, net of federal benefit 2,633 4.1 % 3,098 4.1 % 3,223 4.2 % Total income taxes / effective tax rates $ 25,318 39.1 % $ 29,465 39.1 % $ 30,128 39.2 % The tax effects of temporary differences that gave rise to significant portions of the deferred tax assets and deferred tax liabilities for the years ended December 31, 2017 and 2016 were as follows: December 31, 2017 2016 Deferred tax assets: Environmental cleanup $ — $ 1,058 Other accrued liabilities — 449 Total deferred tax assets — 1,507 Deferred tax liabilities: Property, plant and equipment — (7,366 ) Total deferred tax liabilities — (7,366 ) Deferred tax liabilities, net $ — $ (5,859 ) For the periods prior to the IPO, we expected to realize our deferred tax assets through the reversal of existing taxable temporary differences and future taxable income. Therefore, a valuation allowance was not established against any deferred tax assets. We considered the reversal of deferred tax liabilities, projected future taxable income, and tax planning strategies in making this assessment. As of October 29, 2017, we recorded $6,312 net deferred tax liabilities. These deferred tax liabilities, along with working capital and other balances were not contributed to the Partnership. The account retained by our Parent are reflected as an equity distribution. We did not record a liability for uncertain tax positions as of October 29, 2017 and December 31, 2016, respectively. There were no reductions to the balances for settlements with tax authorities or expiration of statutory limitations. As of October 30, 2017, the IRS was in the process of auditing the U.S. consolidated returns of BPA for 2014 and 2015. BPA is no longer subject to U.S. federal and state income tax examinations by tax authorities for years before 2014.</t>
  </si>
  <si>
    <t>Commitments and Contingencies</t>
  </si>
  <si>
    <t>Commitments and Contingencies Disclosure [Abstract]</t>
  </si>
  <si>
    <t>Commitments and Contingencies Legal Proceedings From time to time, we are party to ongoing legal proceedings in the ordinary course of business. For each of our outstanding legal matters, if any, we evaluate the merits of the case, our exposure to the matter, possible legal or settlement strategies and the likelihood of an unfavorable outcome. While the outcome of these proceedings cannot be predicted with certainty, we do not believe the results of these proceedings, individually or in the aggregate, will have a material adverse effect on our business, financial condition, results of operations or liquidity. As of December 31, 2017 and 2016, we recorded $0 and $162 , respectively, in Other liabilities on our consolidated balance sheets for provisions related to legal proceedings. Our Parent will indemnify us for certain matters covered by the omnibus agreement. Please read the " Indemnification " section below. Indemnification Under our omnibus agreement, our Parent will indemnify us for certain environmental liabilities, litigation and other matters attributable to the ownership or operation of our assets prior to the closing of the IPO. For the purposes of determining the indemnified amount of any loss suffered or incurred by the Partnership, the Partnership’s ownership of 28.5% in Mars, 20% in Mardi Gras, and Mardi Gras’ 56% ownership in Caesar, 53% ownership in Cleopatra, 65% ownership in Endymion and 65% ownership in Proteus will be taken into account. Indemnification for certain identified environmental liabilities is subject to a cap of $25.0 million without any deductible. Other matters covered by the omnibus agreement are subject to a cap of $15.0 million and an aggregate deductible of $0.5 million before we are entitled to indemnification. Indemnification for any unknown environmental liabilities is limited to liabilities due to occurrences prior to the closing of the IPO and that are identified before the third anniversary of the closing of the IPO. Environmental Matters We are subject to federal, state, and local environmental laws and regulations. We record provisions for environmental liabilities based on management’s best estimates, using all information that is available at the time.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We are indemnified by our Parent under the omnibus agreement against environmental cleanup costs for incidents that occurred prior to the IPO. Subsequent to the IPO, revisions to the estimated environmental liability for conditions that are not indemnified under the omnibus agreement with our Parent are reflected in our consolidated statements of operations in the year in which they are probable and reasonably estimable. We accrued $4,438 and $3,672 for environmental liabilities at December 31, 2017 and December 31, 2016, respectively. The balances are related to incidents that occurred prior to the IPO and will be entirely indemnified by our Parent. As a result, we recorded corresponding indemnification assets of $4,438 on the consolidated balance sheet as of December 31, 2017. In 1964, River Rouge experienced a release from a flange failure. Extensive soil and groundwater assessment and remediation activities have been conducted under oversight from Michigan Department of Environmental Quality (“MDEQ”). At December 31, 2017 and December 31, 2016, we accrued $2,492 and $1,700 , respectively, for environmental liabilities associated with this incident. During the years ended December 31, 2017, 2016 and 2015, we revised our estimated provision for the remediation costs related to this incident as hydrocarbons continue to be recovered from impacted groundwater, which resulted in changes in accrual of $989 , $991 and $(57) in such periods, respectively. Remediation effort for this incident is likely to continue for up to 20 years. In 2010, River Rouge experienced a release of approximately 90,000 gallons of gasoline. Extensive soil and groundwater assessment and remediation activities have been conducted under oversight from MDEQ. At December 31, 2017 and December 31, 2016, we accrued $1,633 and $1,620 , respectively, for environmental liabilities associated with this incident. During the years ended December 31, 2017, 2016 and 2015, we revised our estimated provision for the remediation costs related to this incident, which resulted in changes in accrual of $100 , $186 and $(108) for such periods, respectively. Remediation effort for this incident is likely to continue for up to 10 years. There were several other environmental issues, for which we have accrued $313 and $352 in environmental liabilities at December 31, 2017 and 2016, respectively. Leases and Service Agreements We hold easements or rights-of-way arrangements from landowners permitting the use of land for the construction and operation of our pipeline systems. We also have long-term operating lease commitments for land, buildings, offices and vehicles, as well as a service contract for maintenance at BP2. We incurred operating lease expenses of $104 , $107 and $90 for the years ended December 31, 2017, 2016 and 2015, respectively. Such amounts are included in Operating expenses – third parties on the consolidated statements of operations. At December 31, 2017, our future minimum commitment for leases and contracts with non-cancelable terms in excess of one year is as follows: Total Less than 1 year Years 2 to 3 Years 4 to 5 More than 5 years Operating leases $ 2,832 $ 97 $ 178 $ 165 $ 2,392 Service contract 212 106 106 — — Total $ 3,044 $ 203 $ 284 $ 165 $ 2,392</t>
  </si>
  <si>
    <t>Transactions with Major Customers and Concentration of Credit Risk</t>
  </si>
  <si>
    <t>Risks and Uncertainties [Abstract]</t>
  </si>
  <si>
    <t>Transactions with Major Customers and Concentration of Credit Risk Our Parent accounted for 98.0% , 95.3% and 94.7% of our total revenues for the years ended December 31, 2017, 2016 and 2015, respectively. We are potentially exposed to concentration of credit risk primarily through our accounts receivable from our Parent for the pipeline transportation services that we provide. These receivables have payment terms of 30 days or less. We have no history of collectability issues with our Parent. We have a concentration of trade receivables due from customers in the oil and gas industry, which may impact our overall exposure to credit risk as they may be similarly affected by changes in economic, regulatory and other factors. We manage our exposure to credit risk through credit analysis, credit limit approvals and monitoring procedures, and for certain transactions, we may request letters of credit, prepayments or guarantees. As of December 31, 2017 and 2016, there were no such arrangements. We have concentrated credit risk for cash by maintaining deposits with an affiliate of BP. We have not experienced any losses in such accounts and believe we are not exposed to any significant credit risk. At December 31, 2017, we had $32,694 in cash and cash equivalents.</t>
  </si>
  <si>
    <t>Unit-Based Compensation</t>
  </si>
  <si>
    <t>Disclosure of Compensation Related Costs, Share-based Payments [Abstract]</t>
  </si>
  <si>
    <t>Unit-Based Compensation Long-Term Incentive Plan Prior to the closing of the IPO, we adopted BP Midstream Partners LP 2017 Long Term Incentive Plan (the “LTIP”). Awards under the LTIP are available for eligible officers, directors, employees and consultants of the General Partner and its affiliates, who perform services for the Partnership. The LTIP allows the Partnership to grant unit options, unit appreciation rights, restricted units, phantom units, unit awards, cash awards, performance awards, distribution equivalent rights, substitute awards and other unit-based awards. The maximum aggregate number of common units that may be issued pursuant to the awards granted under the LTIP shall not exceed 5,502,271 , subject to proportionate adjustment in the event of unit splits and similar events. Unit-Based Awards under the LTIP In the fourth quarter of 2017, we granted a total number of 8,468 phantom units to our independent directors following the closing of the IPO. These phantom units have an aggregate fair value of $148 on their respective grant dates. These phantom units will vest on the first anniversary of the date of grant but will not be settled until the second anniversary of the vesting date. As a part of the phantom unit awards, the grantees will also receive distribution equivalent rights that entitle them with distributions for the same amounts that are distributed to the common unit holders prior to the date of settlement. Distribution equivalent rights accrue in the form of additional phantom units and will be issued on the settlement date of the associated phantom units. These phantom units do not convey voting rights. The following is a summary of phantom unit award activities of the Partnership’s common units in 2017: Phantom Units Number of Units Weighted Average Grant Date Fair Value per Unit (in dollars) Outstanding at January 1, 2017 — — Granted 8,468 $ 17.48 Outstanding at December 31, 2017 8,468 $ 17.48 Vested at December 31, 2017 — — For the year ended December 31, 2017, total compensation expense recognized for phantom unit awards since the IPO was $19 included in General and administrative – related parties on the consolidated statements of operations. The unrecognized compensation cost related to phantom unit awards was $129 at December 31, 2017, which is expected to be recognized over a weighted average period of 0.9 years. There were no forfeitures in the year ended December 31, 2017.</t>
  </si>
  <si>
    <t>Variable Interest Entity</t>
  </si>
  <si>
    <t>Variable Interest Entity Mardi Gras is a Delaware corporation and a pass-through entity for federal and state income tax purposes. Mardi Gras holds equity interests in the Mardi Gras Joint Ventures and accounted for them as equity method investments. Mardi Gras does not have any other operations or activities. The remaining interests in each of the Mardi Gras Joint Ventures are owned by unaffiliated third-party investors. Each of the Mardi Gras Joint Ventures is managed by their respective management committee, and decisions made by these management committees require approval of two or more members that are not affiliates with equity interest holdings meeting certain thresholds. Immediately prior to the consummation of the IPO on October 30, 2017, our Parent contributed to us 20% of its economic interest and 100% of its managing member interest in Mardi Gras. The remainder of the economic interest in Mardi Gras is held 79% by BP Pipelines and 1% by an affiliate of BP. Through our managing member interest in Mardi Gras, we have the right to vote 100% of Mardi Gras’ interest in each of the Mardi Gras Joint Ventures. We determined that Mardi Gras is a variable interest entity because (i) we hold disproportional voting rights as compared to our economic interest in Mardi Gras, and (ii) substantially all of Mardi Gras’ activities involve or are conducted on behalf of our Parent, which holds disproportionately few voting rights. The managing member interest in Mardi Gras provides us with the unilateral power to direct the activities of Mardi Gras that most significantly impacts its economic performance, including but not limited to making key operating and financing decisions for each of the Mardi Gras Joint Ventures. In addition, our obligations to absorb the expected losses of and the right to receive the residual returns from Mardi Gras relative to our economic ownership is significant to Mardi Gras. As a result, we are the primary beneficiary of Mardi Gras and consolidate Mardi Gras. We have the obligation to provide financial support to Mardi Gras if all of its members unanimously determine that additional capital contributions are necessary to fund Mardi Gras’ operations. The assets of Mardi Gras can only be used to satisfy its own obligations, which were zero at December 31, 2017. Under the current limited liability company agreement of Mardi Gras, creditors of Mardi Gras, if any, do not have any recourse to the general credit of the Partnership. The financial position of Mardi Gras at December 31, 2017 and its financial performance and cash flows for the year then ended, as reflected in our consolidated financial statements, are as follows: December 31, 2017 Balance sheet Equity method investments $ 422,438 Noncontrolling interests 342,330 October 30, 2017 - December 31, 2017 Statement of operations Income from equity method investments $ 10,123 Less: Net income attributable to noncontrolling interests 8,099 Net impact on Net income attributable to the Partnership $ 2,024 October 30, 2017 - December 31, 2017 Statement of cash flows Cash flows from operating activities Distributions of earnings received from equity method investments $ 10,123 Cash flows from investing activities Distribution in excess of earnings from equity method investments 7,242 Cash flows from financing activities Distributions of prorated fourth quarter joint venture dividends to prior owners (5,474 ) Distributions to noncontrolling interests (9,513 ) Cash flows used in financing activities (14,987 ) Net change on BPMP's cash and cash equivalents $ 2,378</t>
  </si>
  <si>
    <t>Subsequent Events</t>
  </si>
  <si>
    <t>Subsequent Events [Abstract]</t>
  </si>
  <si>
    <t>Subsequent Events We have evaluated subsequent events through the issuance of these consolidated financial statements. Based on this evaluation, it was determined that no subsequent events occurred, other than the item noted below, that require recognition or disclosure on the consolidated financial statements. Distribution On February 15, 2018, we paid a cash distribution of $0.1798 per limited partner unit to unitholders of record on February 1, 2018, for the period from October 30 through December 31, 2017. The total distribution paid was $18.8 million , with $8.6 million to our non-affiliated common unitholders and $10.2 million to BP Holdco for its ownership of our common and subordinated units.</t>
  </si>
  <si>
    <t>Selected Quarterly Financial Data (Unaudited)</t>
  </si>
  <si>
    <t>Quarterly Financial Information Disclosure [Abstract]</t>
  </si>
  <si>
    <t>Selected Quarterly Financial Data (Unaudited) (in thousands of dollars, except for per unit data) Total Revenues Income before Income Taxes Net Income Net Income Subsequent to the IPO Limited Partners' Interest in Net Income Subsequent to IPO (1) Net Income per Common Unit Subsequent to the IPO – Basic and Diluted (in dollars) 2017 First $ 26,643 $ 20,182 $ 12,299 * * * Second 26,885 20,307 12,374 * * * Third 27,016 18,952 11,549 * * * Fourth 27,607 34,853 32,754 29,874 21,775 0.21 2016 First $ 28,005 $ 21,465 $ 13,070 * * * Second 30,191 24,493 14,913 * * * Third 23,341 16,130 9,821 * * * Fourth 21,466 13,247 8,066 * * * * Information is not applicable for the periods prior to the IPO. (1) On October 30, 2017, the Partnership completed the IPO. See Note 3 - Initial Public Offering for additional details.</t>
  </si>
  <si>
    <t>Summary of Significant Accounting Policies (Policies)</t>
  </si>
  <si>
    <t>Principles of Consolidation</t>
  </si>
  <si>
    <t>Principles of Consolidation Our consolidated financial statements include all subsidiaries, where the Partnership has control, and a variable interest entity ("VIE"), of which we are the primary beneficiary. The assets and liabilities in the consolidated financial statements have been reflected on a historical basis. All intercompany accounts and transactions are eliminated upon consolidation. We evaluate our ownership, contractual and other interests in entities that are not wholly owned by us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continuously assess whether we are the primary beneficiary of a VIE as changes to existing relationships or future transactions may result in the consolidation or deconsolidation, as the case may be, of such VIE. We consolidate BP2, River Rouge and Diamondback, as we control these entities through 100% of the ownership interest. Although we own 20% of economic interest in Mardi Gras, we control and consolidate Mardi Gras via an agreement between us and our Parent, under which we have the right to vote 100% of Mardi Gras' interests in each of the Mardi Gras Joint Ventures. We have determined that we are the primary beneficiary of Mardi Gras. See Note 15 - Variable Interest Entity for further discussion.</t>
  </si>
  <si>
    <t>Net Parent Investment Net parent investment represents our Parent’s historical investment in us, our accumulated net earnings after taxes, the net effect of transactions with and allocations from our Parent through October 29, 2017.</t>
  </si>
  <si>
    <t>Use of Estimates</t>
  </si>
  <si>
    <t>Use of Estimates The preparation of financial statements in conformity with GAAP requires management to make estimates and assumptions that affect the amounts reported on the consolidated financial statements and disclosures included in the accompanying notes. Actual results could differ from these estimates.</t>
  </si>
  <si>
    <t>Common Control Transactions</t>
  </si>
  <si>
    <t xml:space="preserve">Common Control Transactions Assets and businesses acquired from our Parent are accounted for as common control transactions whereby the net assets acquired are included in our consolidated balance sheets at their carrying value. If any recognized consideration transferred in such a transaction exceeds the carrying value of the net assets acquired, the excess is treated as a capital distribution to our Parent, similar to a dividend. If the carrying value of the net assets acquired exceeds any recognized consideration transferred including, if applicable, the fair value of any limited partner units issued, such excess is treated as a capital contribution from our Parent. </t>
  </si>
  <si>
    <t>Revenue Recognition</t>
  </si>
  <si>
    <t>Revenue Recognition Our revenues are primarily generated from crude oil, refined products and diluent transportation services. In general, we recognize revenue from customers when all of the following criteria are met: (1) persuasive evidence of an exchange arrangement exists; (2) delivery has occurred or services have been rendered; (3) the price is fixed or determinable and allocated to the performance obligations in the contract; and (4) collectability is reasonably assured. During the second half of 2017, we entered into multiple long-term fee-based transportation agreements with BP Products North America Inc. (“BP Products”), an indirect wholly owned subsidiary of BP. Under these agreements, BP Products has committed to pay us the minimum volumes at the applicable rates for each of the twelve-month measurement periods specified by the applicable agreements whether or not such volumes are physically transported through our pipelines. BP Products is allowed to make up for shortfall volumes during each of the measurement periods. See Note 8 - Related Party Transactions for further discussion of such arrangements. C ontracts with BP Products, including the allowance oil arrangements discussed below, are accounted for as separate arrangements because they do not meet the criteria for combination. We record revenue for crude oil, refined products and diluent transportation over the period in which they are earned (i.e., either physical delivery of product has taken place, or the services designated in the contract have been performed). Revenue from transportation services is recognized upon delivery based on contractual rates related to throughput volumes. We accrue revenue based on services rendered but not billed for that accounting month. Billings to BP Products for deficiency volumes under its minimum volume commitments, if any, are recorded as Accrued liabilities on our consolidated balance sheets, as BP Products has the right to make up the deficiency volumes within the measurement period specified by the agreements. The deferred balance is recognized in revenue when the make-up rights contractually expire or when the uncertainty around the possibility to make up for the shortfall diminishes, whichever is earlier.</t>
  </si>
  <si>
    <t>Allowance Oil</t>
  </si>
  <si>
    <t>Allowance Oil Our tariff for crude oil transportation at BP2 includes a fixed loss allowance (“FLA”). An FLA factor per barrel, a fixed percentage, is a separate fee under the applicable crude oil tariff to cover evaporation and other loss in transit. In the years ended December 31, 2017, 2016 and 2015, all of our revenue at BP2 was generated from services to our Parent. As crude oil is transported, we earn additional income based on the applicable FLA factor and the volume transported by our Parent measured at the receipt location. We do not take physical possession of the allowance oil as a result of our services, but record the value of the volumes accumulated as a receivable from our Parent. We recognize the FLA income in Revenue-related parties on the consolidated statements of operations during the periods when commodities are transported. The amount of revenue recognized is a product of the quantity transported, the applicable FLA factor and the settlement price during the month the product is transported. We cash settle allowance oil receivable with our Parent in the subsequent periods after the transportation service has been performed . The settlement payment is a product of the quantity settled and the applicable settlement price per unit. Once the settlement price is known, we reclassify the balance out of Allowance oil receivable and accrue it in Accounts receivable - related parties on our consolidated balance sheets. The settlement price for volumes accumulated prior to October 1, 2017 was a summation of the calendar-month average of West Texas Intermediate (“WTI”) on the New York Mercantile Exchange and a differential provided by our Parent. The differential represents the difference in market price between WTI and the type of allowance oil to be settled and the difference in market price between the settlement month and the month prior to settlement. The fluctuation in commodity prices between the month of movement and the month of settlement resulted in an embedded derivative, which we measured along with the allowance oil receivable in their entirety at fair value because the economic characteristics and risks of the embedded derivative were clearly and closely related to the economic characteristics and risks of the host arrangement. The allowance oil volumes accumulated prior to October 1, 2017 were entirely settled upon October 30, 2017. While such volumes were outstanding, we recognized the changes in their fair value in Other income (loss) on the consolidated statements of operations. The embedded derivative was not designated as a hedging instrument. Please read Note 10 - Fair Value Measurements for further discussion. The settlement price for volumes accumulated on and after October 1, 2017 is determined using the same equation as the prior periods but with pricing input from the month of movement, instead of the month of settlement, pursuant to a related party agreement that we entered into with our affiliate. The settlement price is fixed and determinable upon the completion of transportation. As a result, the allowance oil balances at December 31, 2017 and onward no longer contain a derivative feature or result in a gain or loss related to the change in its fair value. We now settle the allowance oil at the end of each period; therefore, the balances are entirely recorded in Accounts receivable - related parties after October 1, 2017. At December 31, 2017 and 2016, Allowance oil receivable, including the embedded derivative when applicable, was $0 and $2,532 , respectively, on the consolidated balance sheets. In the years ended December 31, 2017, 2016, and 2015, we recognized income of $8,691 , $5,456 and $7,244 , respectively, and a gain/(loss) due to changes in fair value of $25 , $520 and $(622) , respectively, related to the FLA arrangements with our Parent.</t>
  </si>
  <si>
    <t>Equity Method Investments We account for an investment under the equity method if we have the ability to exercise significant influence, but not control, over the investee. Under the equity method of accounting, the investment is recorded at its initial carrying value on the consolidated balance sheets and is periodically adjusted for capital contributions, dividends received and our share of the investee’s earnings or losses, which is recorded as a component of Income from equity method investments on the consolidated statements of operations. We evaluate equity method investments for impairment when events or changes in circumstances indicate, in our management’s judgment, that a decline in value is other than temporary. Factors that may indicate that a decline in value is other than temporary include a deterioration in the financial condition of the investee, decisions to sell the investee, significant losses incurred by the investee, a change in the economic environment that is expected to adversely affect the investee’s operations, an investee’s loss of a principal customer or supplier and an investee’s recording of impairment charges. If we determine that a decline in value is other than temporary, the investment is written down to its fair value, which establishes the investment’s new cost basis.</t>
  </si>
  <si>
    <t>Property, plant and equipment</t>
  </si>
  <si>
    <t>Property, plant and equipment Our property, plant and equipment is recorded at its historical cost of construction, or the carrying value of the sending entity in a transaction under common control, or at fair value in a business combination. We record depreciation using the straight-line method with the following useful lives: Depreciable Land — Right-of-way assets — Buildings and improvements 16 - 40 Pipelines and equipment 17 - 40 Other 4 - 23 Construction in progress — Upon the sale or retirement of property, plant and equipment, the cost and related accumulated depreciation are removed, and any resulting gain or loss is recorded on the consolidated statements of operations. Ordinary maintenance and repair costs are generally expensed as incurred. Such costs are recorded in Maintenance expenses- third parties and Maintenance expenses-related parties on our consolidated statements of operations. Costs of major renewals, betterments and replacements are capitalized as Property, plant and equipment. For constructed assets, we capitalize all construction-related direct labor and material costs, as well as indirect construction costs.</t>
  </si>
  <si>
    <t>Impairment of Long-lived Assets</t>
  </si>
  <si>
    <t xml:space="preserve">Impairment of Long-lived Assets We evaluate long-lived assets of identifiable business activities for impairment when events or changes in circumstances indicate, in our management’s judgment, that the carrying value of such assets may not be recoverable. These events include market declines that are believed to be other than temporary, changes in the manner in which we intend to use a long-lived asset, decisions to sell an asset and adverse changes in the legal or business environment, such as adverse actions by regulators. If an event occurs, which is a determination that involves judgment, we evaluate the recoverability of our carrying values of an asset group based on the long-lived assets’ ability to generate future cash flows on an undiscounted basis. If the carrying amount is higher than the undiscounted cash flows, we further evaluate the impairment loss by comparing management’s estimate of the fair value of the assets to the carrying value of such assets. We record a loss for the amount that the carrying value exceeds the estimated fair value. </t>
  </si>
  <si>
    <t>Cash Equivalents</t>
  </si>
  <si>
    <t xml:space="preserve">Cash Equivalents Cash equivalents are highly liquid, short-term investments that are readily convertible to known amounts of cash and will mature within 90 days or less from the date of acquisition. We record cash equivalent, if any, at its carrying value, which approximates its fair value. </t>
  </si>
  <si>
    <t>Accounts Receivable and Allowance for Doubtful Accounts</t>
  </si>
  <si>
    <t xml:space="preserve">Accounts Receivable and Allowance for Doubtful Accounts Accounts receivable represent valid claims against customers for services rendered, net of allowances for doubtful accounts. We assess the creditworthiness of our counterparties on an ongoing basis and require security, including prepayments and other forms of collateral, when appropriate. We establish provisions for losses on accounts receivable due from shippers if we determine that we will not collect all or part of the outstanding balance. Outstanding customer receivables are regularly reviewed for possible nonpayment indicators, and allowances for doubtful accounts are recorded based upon management’s estimate of collectability at each balance sheet date. At December 31, 2017 and December 31, 2016, our allowance for doubtful account balances were zero . </t>
  </si>
  <si>
    <t>Income Taxes Prior to the completion our IPO on October 30, 2017, the Predecessor was not a standalone entity for income tax purposes and was included as part of BPA federal income tax returns. Our provision for income taxes was prepared on a separate return basis with consideration to the tax laws and rates applicable in the jurisdictions in which we operated and earned income. We used the asset and liability method of accounting for income taxes. Under the asset and liability method, deferred tax assets and liabilities were recognized for the future tax consequences attributable to differences between the financial statement carrying amounts of the existing assets and liabilities and their respective tax bases. Deferred tax assets and liabilities were measured by applying the expected enacted income tax rates to taxable income in the years in which those differences were expected to be recovered or settled. The effect on deferred tax assets and liabilities of a change in income tax rates was recognized in the results of operations in the period that included the enactment date. The realizability of deferred tax assets was evaluated quarterly based on a “more likely than not” standard and, to the extent this threshold was not met, a valuation allowance would be recorded. Prior to the IPO, we would recognize the impact of an uncertain tax position only if it was more likely than not of being sustained upon examination by the relevant taxing authority based on the technical merits of the position. There were no uncertain tax positions recorded for the Predecessor at the end of each period presented. Had there been any uncertain tax positions, our policy was to classify interest and penalties as a component of income tax expense. BP Midstream Partners LP is treated as a partnership for federal and state income tax purposes, with each partner being separately taxed on its share of taxable income. Therefore, we have excluded income taxes from these financial statements from the IPO date of October 30, 2017 through December 31, 2017. The deferred tax liability recorded on the Predecessor Assets was removed from our consolidated balance sheets with an offset to equity.</t>
  </si>
  <si>
    <t>Asset Retirement Obligations</t>
  </si>
  <si>
    <t xml:space="preserve">Asset Retirement Obligations Asset retirement obligations represent legal and constructive obligations associated with the retirement of long-lived assets that result from the acquisition, construction, development and/or normal use of the asset. We record liabilities for obligations related to the retirement and removal of long-lived assets used in our businesses at fair value on a discounted basis when they are incurred and can be reasonably estimat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settled at the time the asset is taken out of service. Although the Wholly Owned Assets will be replaced as needed, the pipelines will continue to exist for an indefinite period of time. Therefore, there is uncertainty around the asset retirement settlement dates. As a result, we determined that there is not sufficient information to make a reasonable estimate of the asset retirement obligations for the Wholly Owned Assets, and we did not recognize any asset retirement obligations as of December 31, 2017 and 2016. We will continue to evaluate our asset retirement obligations and future developments that could impact the amounts we record. </t>
  </si>
  <si>
    <t>Legal</t>
  </si>
  <si>
    <t>Legal We are subject to litigation and regulatory proceedings as the result of our business operations and transactions. We utilize both internal and external counsel in evaluating our potential exposure to adverse outcomes from orders, judgments or settlements. In general, we expense legal costs as incurred. When we identify specific litigation that is expected to continue for a significant period of time, is reasonably possible to occur and may require substantial expenditures, we identify a range of possible costs expected to be required to litigate the matter to a conclusion or reach an acceptable settlement, and we accrue for the lower end of the range. To the extent that actual outcomes differ from our estimates, or additional facts and circumstances cause us to revise our estimates, our earnings will be affected.</t>
  </si>
  <si>
    <t>Environmental Matters</t>
  </si>
  <si>
    <t>Environmental Matters We are subject to federal, state, and local environmental laws and regulations. These laws require us to take future action to remediate the effects on the environment of prior disposal or release of chemicals or petroleum substances by us or other parties. Environmental expenditures that are required to obtain future economic benefits from its assets are capitalized as part of those assets. Expenditures that relate to an existing condition caused by past operations and that do not contribute to current or future earnings shall be expensed, unless already provisioned for, which then shall be charged against provisions. Provisions are recognized when we have a present legal or constructive obligation as a result of a past event. It is probable that an outflow of resources embodying economic benefits will be required to settle the obligation and a reliable estimate can be made of the amount of the obligation. We do not discount environmental liabilities, and we record environmental liabilities when environmental assessments and/or remedial efforts are probable, and when we can reasonably estimate the cos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Generally, our recording of these provisions coincides with our commitment to a formal plan of action, or if earlier, on the closure or divestment of inactive sites. We recognize receivables for anticipated associated insurance recoveries when such recoveries are deemed to be probable. The ultimate requirement for remediation and its cost are inherently difficult to estimate. We believe that the outcome of these uncertainties should not have a material adverse effect on our financial condition, cash flows, or operating results. Our existing environmental conditions prior to the IPO are obligations contributed to us by the prior operator of these facilities, BP Pipelines, who has agreed to indemnify us with respect to such conditions under the terms of an omnibus agreement that we entered into in connection with the IPO. For provisions related to such conditions, we record indemnification assets in our consolidated balance sheets in the amounts that equal the provisions. Subsequent to the IPO, revisions to the estimated environmental liability for conditions that are not indemnified under the omnibus agreement with our Parent are reflected in our consolidated statements of operations in the year in which they are probable and reasonably estimable. For additional information regarding our environmental matters, see Note 12 - Commitments and Contingencies .</t>
  </si>
  <si>
    <t>Other Contingencies</t>
  </si>
  <si>
    <t>Other Contingencies We recognize liabilities fo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er end of the range is accrued.</t>
  </si>
  <si>
    <t>Fair Value Estimates</t>
  </si>
  <si>
    <t>Fair Value Estimates Fair value is the price that would be received to sell an asset or paid to transfer a liability in an orderly transaction between market participants. We categorize assets and liabilities measured at fair value into one of three levels depending on the ability to observe inputs employed in their measurement: • Level 1 inputs are quoted prices in active markets for identical assets or liabilities. • Level 2 inputs are inputs that are observable, either directly or indirectly, other than quoted prices included within level 1 for the asset or liability. • Level 3 inputs are unobservable inputs for the asset or liability reflecting significant modifications to observable related market data or our assumptions about pricing by market participant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Recurring Fair Value Measurements - Prior to October 1, 2017, our allowance oil receivable together with the embedded derivative was recorded at fair value based on directly and indirectly observable market prices. Our allowance oil receivable incurred after October 1, 2017, accounts receivable, accounts payable, accrued liabilities and the revolving credit facility balances are recorded at their carrying value, which we believe approximates the fair value due to their short-term nature. Please read Note 10 - Fair Value Measurements . Nonrecurring Fair Value Measurements - Fair value measurements are applied with respect to our non-financial assets and liabilities measured on a nonrecurring basis. Nonrecurring fair value measurements are also applied, when applicable, to determine the fair value of our long-lived assets and equity method investments. We have utilized all available information to make these fair value determinations.</t>
  </si>
  <si>
    <t>Comprehensive Income</t>
  </si>
  <si>
    <t>Comprehensive Income We have not reported comprehensive income due to the absence of items of other comprehensive income in the years presented.</t>
  </si>
  <si>
    <t>Net Income per Unit</t>
  </si>
  <si>
    <t xml:space="preserve">Net Income per Unit Net income per unit applicable to common limited partner units and to subordinated limited partner units is computed by dividing the respective limited partners’ interest in net income for the period subsequent to the IPO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and incentive distribution rights. </t>
  </si>
  <si>
    <t>Unit-Based Compensation The fair value of phantom unit awards granted to non-employee directors is based on the fair market value of our common units on the date of grant. Our unit-based compensation expenses are recognized ratably over the vesting term of the awards. We have elected to recognize the impact of forfeitures only when they occur.</t>
  </si>
  <si>
    <t>Recent Accounting Pronouncements</t>
  </si>
  <si>
    <t>Recent Accounting Pronouncements In May 2017, the FASB issued Accounting Standards Update ("ASU")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ASU provide guidance about which changes to the terms or conditions of a share-based payment award require an entity to apply modification accounting in Topic 718. The amendments are effective for interim and annual periods beginning after December 15, 2017, and should be applied prospectively to an award modified on or after the adoption date. We have early adopted this ASU, which did not impact the consolidated financial statements as there was no modification on the unit-based equity awards in all periods presented. In January 2017, the FASB issued ASU 2017-03, “Accounting Changes and Error Corrections (Topic 250).” The amendments to Topic 250 included in this update expand required qualitative disclosures when registrants cannot reasonably estimate the impact that adoption of the ASUs related to revenue (ASU 2014-09) and leases (ASU 2016-02) will have on the financial statements. Such qualitative disclosures would include a comparison of the registrant’s new accounting policies, if determined, to current accounting policies, a description of the status of the registrant’s process to implement the new standard and a description of the significant implementation matters yet to be addressed by the registrant. Other than enhancements to the qualitative disclosures regarding future adoption of new ASUs, adoption of the provisions of this standard is not expected to have any impact on our consolidated financial statements and notes to the consolidated financial statements. In January 2017, the FASB issued ASU 2017-01 to Topic 805, "Business Combinations," to clarify the definition of a business and to assist entities with evaluating whether transactions should be accounted for as acquisitions (or disposals) of assets or businesses. This provision is effective for fiscal years, and interim periods within those fiscal years, beginning after December 15, 2018. We have early adopted this ASU for all periods presented. In August 2016, the FASB issued ASU 2016-15, “Statement of Cash Flows (Topic 230),” which addressed eight cash flow classification issues that have created diversity in practice, providing definitive guidance on classification of certain cash receipts and payments. ASU 2016-15 is effective for interim and annual periods beginning after December 15, 2018 and early adoption is permitted. This ASU must be adopted retrospectively for all periods presented but may be applied prospectively if retrospective application would be impracticable. We have early adopted this ASU for all periods presented. The adoption did not result in a change on the consolidated statements of cash flows. In March 2016, the FASB issued ASU 2016-09, “Improvements to Employee Share-based Accounting” which amends Topic 718, Compensation—Stock Compensation. The ASU includes provisions intended to simplify various provisions related to how share-based payments are accounted for and presented in the financial statements. Compensation cost is ultimately only recognized for awards with performance and/or service conditions that vest (or for awards with market conditions for which the requisite service period is satisfied). Under the new guidance, entities are permitted to make an accounting policy to either estimate forfeitures each period, as required today or to account for forfeitures as they occur. This update is effective for fiscal years, and interim periods within those fiscal years, beginning after December 15, 2017. Early adoption is permitted. We have elected to account for forfeitures as they occur. In February 2016, the FASB issued ASU 2016-02, “Leases,” which improves transparency and comparability among organizations by requiring lessees to recognize a lease liability and a corresponding lease asset for virtually all lease contracts. It also requires additional disclosures about leasing arrangements. ASU 2016-02 is effective for fiscal years beginning after December 15, 2018, including interim periods within those fiscal years, for public business entities and for annual reporting periods beginning after December 15, 2019, and interim reporting periods beginning after December 15, 2020 for all other entities. This ASU is effective for the year ended December 31, 2020 for us, provided that we maintain emerging growth company ("EGC") status, with early adoption permitted. ASU 2016-02 was further amended by the provisions of ASU 2017-13 Leases (Topic 840) and Leases (Topic 842). We are currently evaluating the impact the adoption of these standards will have on the consolidated financial statements and the accompanying notes. In May 2014, the FASB issued ASU 2014-09, “Revenue from Contracts with Customers (Topic 606)”.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August 2015, the FASB issued ASU 2015-14 to defer the adoption date for ASU 2014-09 to annual reporting periods beginning after December 15, 2017, including interim reporting periods within that reporting period, for public business entities and to annual reporting periods beginning after December 15, 2018, and interim reporting periods within annual reporting periods beginning after December 15, 2019 for all other entities. This ASU is effective for the year ended December 31, 2019 for us, provided that we maintain EGC status, with early adoption permitted. ASU 2014-09 was further amended in March 2016 by the provisions of ASU 2016-08, “Principal versus Agent Considerations (Reporting Revenue Gross versus Net),” in April 2016 by the provisions of ASU 2016-10, “Identifying Performance Obligations and Licensing,” in May 2016 by the provisions of ASU 2016-12, “Narrow-Scope Improvements and Practical Expedients,” in December 2016 by the provisions of ASU 2016-20, “Technical Corrections to Topic 606, Revenue from Contracts with Customers” and in September 2017 by the provisions of ASU 2017-13 “Revenue Recognition (Topic 605) and Revenue from Contracts with Customers (Topic 606).” We are currently evaluating the impact that the adoption of the provisions under Topic 606. As part of our implementation efforts to date, all of our revenue contracts have been subject to review to evaluate the effect of the new standard. We have also made progress in evaluating new disclosure requirements under the new guidance. Based upon our preliminary assessments, the new standard will impact the timing of revenue recognition, but we do not expect significant changes to the amounts recognized for each reporting period. We are on target to adopt the new standard by the required adoption date under the modified retrospective transition method.</t>
  </si>
  <si>
    <t>Summary of Significant Accounting Policies (Tables)</t>
  </si>
  <si>
    <t>Depreciable Lives</t>
  </si>
  <si>
    <t>We record depreciation using the straight-line method with the following useful lives: Depreciable Land — Right-of-way assets — Buildings and improvements 16 - 40 Pipelines and equipment 17 - 40 Other 4 - 23 Construction in progress —</t>
  </si>
  <si>
    <t>Equity Method Investments (Tables)</t>
  </si>
  <si>
    <t>Schedule of Equity Method Investments</t>
  </si>
  <si>
    <t>Summarized financial information for each of our equity method investments on a 100% basis as of December 31, 2017 and for the period from October 30, 2017 through December 31, 2017 are as follows: October 30, 2017 - December 31, 2017 Mardi Gras Joint Ventures Mars Caesar Cleopatra Proteus Endymion Total Mardi Gras Joint Ventures Total Balance sheet data (at December 31, 2017) Current assets $ 47,570 $ 8,990 $ 7,289 $ 54,793 $ 8,856 $ 79,928 $ 127,498 Non-current assets 187,587 219,401 231,616 335,806 145,472 932,295 1,119,882 Current liabilities 5,121 810 407 50,286 2,700 54,203 59,324 Non-current liabilities — 6,892 5,454 206,232 15,959 234,537 234,537 Equity 230,036 220,689 233,044 134,081 135,669 723,483 953,519 Statement of operations data (1) Revenues $ 40,499 $ 8,350 $ 4,053 $ 5,801 $ 6,372 $ 24,576 $ 65,075 Operating expenses 13,159 2,378 1,955 2,570 1,324 8,227 21,386 Net income 27,343 5,972 2,098 3,231 5,487 16,788 44,131 (1) Interests in Mars and Mardi Gras were contributed to the Partnership on October 30, 2017. Revenues, operating expenses and net income for Mars and the Mardi Gras Joint Ventures are presented on a 100% basis for the year ended December 31, 2017 below: Year Ended December 31, 2017 Mardi Gras Joint Ventures Mars Caesar Cleopatra Proteus Endymion Total Mardi Gras Joint Ventures Total Statement of operations data Revenues $ 255,453 $ 47,965 $ 23,721 $ 30,768 $ 33,394 $ 135,848 $ 391,301 Operating expenses 81,867 11,413 9,157 13,411 13,557 47,538 129,405 Net income 173,596 36,552 14,564 17,357 20,276 88,749 262,345 The table below summarizes the capital contribution, earnings distribution and income from equity method investments that we recorded for each of our investments for the period from October 30, 2017 through December 31, 2017: October 30, 2017 - December 31, 2017 Mardi Gras Joint Ventures Mars Caesar Cleopatra Proteus Endymion Total Mardi Gras Joint Ventures Total Contributions $ — $ — $ — $ — $ — $ — $ — Distributions (12,540 ) (5,880 ) (2,385 ) (4,030 ) (5,070 ) (17,365 ) (29,905 ) Income from Equity Method Investment 7,793 3,344 1,112 2,100 3,567 10,123 17,916</t>
  </si>
  <si>
    <t>Property, Plant and Equipment (Tables)</t>
  </si>
  <si>
    <t>Components of Property, Plant and Equipment</t>
  </si>
  <si>
    <t>Property, plant and equipment consisted of the following: December 31, 2017 2016 Land $ 155 $ 155 Right-of-way assets 1,380 1,380 Buildings and improvements 12,032 12,032 Pipelines and equipment 92,083 89,135 Other 509 509 Construction in progress 67 2,082 Property, plant and equipment 106,226 105,293 Less: Accumulated depreciation (36,738 ) (34,058 ) Property, plant and equipment, net $ 69,488 $ 71,235</t>
  </si>
  <si>
    <t>Accrued Liabilities (Tables)</t>
  </si>
  <si>
    <t>Schedule of Accrued Liabilities</t>
  </si>
  <si>
    <t>Accrued liabilities consist of the following: December 31, 2017 2016 Current portion of environmental remediation obligations $ 1,655 $ 1,310 Accrued non-capital project expenditures 1,069 935 Accrued capital project expenditures 19 1,351 Other accrued liabilities 1,738 471 Accrued liabilities $ 4,481 $ 4,067</t>
  </si>
  <si>
    <t>Related Party Transactions (Tables)</t>
  </si>
  <si>
    <t>Schedule of Related Party Transactions</t>
  </si>
  <si>
    <t>During the years ended December 31, 2017, 2016 and 2015, we recorded the following amounts for related party expenses, which also included the expenses related to pension and retirement savings plans and share-based compensation discussed below: Partnership Predecessor Predecessor Year Ended December 31, October 30, 2017 - December 31, 2017 January 1, 2017 - October 29, 2017 Years Ended December 31, 2017 2016 2015 Operating expenses—related parties $ 7,073 $ 731 $ 6,342 $ 6,030 $ 7,594 Maintenance expenses—related parties 461 79 382 455 483 General and administrative—related parties 6,670 2,357 4,313 7,990 8,129 Total operating, maintenance, and general corporate costs—related parties $ 14,204 $ 3,167 $ 11,037 $ 14,475 $ 16,206</t>
  </si>
  <si>
    <t>Net Income Per Limited Partner Unit (Tables)</t>
  </si>
  <si>
    <t>Schedule of Earnings Per Share</t>
  </si>
  <si>
    <t xml:space="preserve">The following tables show the allocation of net income to arrive at net income per limited partner unit for the period from October 30, 2017 through December 31, 2017: 2017 Net income attributable to the Partnership from October 30, 2017 through December 31, 2017 $ 21,775 Less: Incentive distribution rights currently held by the General Partner — Limited partners' distribution declared on common units 9,415 Limited partners' distribution declared on subordinated units 9,415 Net income attributable to the Partnership in excess of distributions $ 2,945 October 30, 2017 - December 31, 2017 General Partner Limited Partners' Common Units Limited Partners' Subordinated Units Total (in thousands of dollars, unless otherwise indicated) Distributions declared $ — $ 9,415 $ 9,415 $ 18,830 Net income attributable to the Partnership in excess of distributions — 1,473 1,472 2,945 Net income attributable to the Partnership $ — $ 10,888 $ 10,887 $ 21,775 Weighted average units outstanding: Basic 52,376 52,376 104,752 Diluted 52,376 52,376 104,752 Net income per limited partner unit (in dollars): Basic $ 0.21 $ 0.21 Diluted $ 0.21 $ 0.21 </t>
  </si>
  <si>
    <t>Income Taxes (Tables)</t>
  </si>
  <si>
    <t>Components of Income Tax</t>
  </si>
  <si>
    <t>The following reflects the components of income tax expense for the period from January 1, 2017 through October 29, 2017, and the years ended December 31, 2016 and 2015: January 1, 2017 - October 29, 2017 Years ended December 31, 2017 2016 2015 Current tax expense: U.S. federal $ 20,890 $ 24,125 $ 24,047 U.S. state 3,975 4,660 4,748 Total current tax expense 24,865 28,785 28,795 Deferred tax expense: U.S. federal 381 571 1,117 U.S. state 72 109 216 Total deferred tax expense 453 680 1,333 Total income tax expense $ 25,318 $ 29,465 $ 30,128</t>
  </si>
  <si>
    <t>Schedule of Effective Income Tax Rate Reconciliation</t>
  </si>
  <si>
    <t>Income tax expense differed from the amounts computed by applying the U.S. federal income tax rate of 35% to the pre-tax income for the period from January 1, 2017 through October 29, 2017, and the years ended December 31, 2016 and 2015 as a result of the following: January 1, 2017 - October 29, 2017 Years ended December 31, 2017 2016 2015 Statutory U.S. federal income taxes / rate $ 22,685 35.0 % $ 26,367 35.0 % $ 26,905 35.0 % State income taxes, net of federal benefit 2,633 4.1 % 3,098 4.1 % 3,223 4.2 % Total income taxes / effective tax rates $ 25,318 39.1 % $ 29,465 39.1 % $ 30,128 39.2 %</t>
  </si>
  <si>
    <t>Schedule of Deferred Tax Assets and Liabilities</t>
  </si>
  <si>
    <t>The tax effects of temporary differences that gave rise to significant portions of the deferred tax assets and deferred tax liabilities for the years ended December 31, 2017 and 2016 were as follows: December 31, 2017 2016 Deferred tax assets: Environmental cleanup $ — $ 1,058 Other accrued liabilities — 449 Total deferred tax assets — 1,507 Deferred tax liabilities: Property, plant and equipment — (7,366 ) Total deferred tax liabilities — (7,366 ) Deferred tax liabilities, net $ — $ (5,859 )</t>
  </si>
  <si>
    <t>Commitments and Contingencies (Tables)</t>
  </si>
  <si>
    <t>Schedule of Future Minimum Lease Payments</t>
  </si>
  <si>
    <t>At December 31, 2017, our future minimum commitment for leases and contracts with non-cancelable terms in excess of one year is as follows: Total Less than 1 year Years 2 to 3 Years 4 to 5 More than 5 years Operating leases $ 2,832 $ 97 $ 178 $ 165 $ 2,392 Service contract 212 106 106 — — Total $ 3,044 $ 203 $ 284 $ 165 $ 2,392</t>
  </si>
  <si>
    <t>Unit-Based Compensation (Tables)</t>
  </si>
  <si>
    <t>Phantom Units Activity</t>
  </si>
  <si>
    <t>The following is a summary of phantom unit award activities of the Partnership’s common units in 2017: Phantom Units Number of Units Weighted Average Grant Date Fair Value per Unit (in dollars) Outstanding at January 1, 2017 — — Granted 8,468 $ 17.48 Outstanding at December 31, 2017 8,468 $ 17.48 Vested at December 31, 2017 — —</t>
  </si>
  <si>
    <t>Variable Interest Entity (Tables)</t>
  </si>
  <si>
    <t>Schedule of Variable Interest Entity</t>
  </si>
  <si>
    <t>The financial position of Mardi Gras at December 31, 2017 and its financial performance and cash flows for the year then ended, as reflected in our consolidated financial statements, are as follows: December 31, 2017 Balance sheet Equity method investments $ 422,438 Noncontrolling interests 342,330 October 30, 2017 - December 31, 2017 Statement of operations Income from equity method investments $ 10,123 Less: Net income attributable to noncontrolling interests 8,099 Net impact on Net income attributable to the Partnership $ 2,024 October 30, 2017 - December 31, 2017 Statement of cash flows Cash flows from operating activities Distributions of earnings received from equity method investments $ 10,123 Cash flows from investing activities Distribution in excess of earnings from equity method investments 7,242 Cash flows from financing activities Distributions of prorated fourth quarter joint venture dividends to prior owners (5,474 ) Distributions to noncontrolling interests (9,513 ) Cash flows used in financing activities (14,987 ) Net change on BPMP's cash and cash equivalents $ 2,378</t>
  </si>
  <si>
    <t>Selected Quarterly Financial Data (Unaudited) (Tables)</t>
  </si>
  <si>
    <t>Quarterly Financial Information</t>
  </si>
  <si>
    <t>(in thousands of dollars, except for per unit data) Total Revenues Income before Income Taxes Net Income Net Income Subsequent to the IPO Limited Partners' Interest in Net Income Subsequent to IPO (1) Net Income per Common Unit Subsequent to the IPO – Basic and Diluted (in dollars) 2017 First $ 26,643 $ 20,182 $ 12,299 * * * Second 26,885 20,307 12,374 * * * Third 27,016 18,952 11,549 * * * Fourth 27,607 34,853 32,754 29,874 21,775 0.21 2016 First $ 28,005 $ 21,465 $ 13,070 * * * Second 30,191 24,493 14,913 * * * Third 23,341 16,130 9,821 * * * Fourth 21,466 13,247 8,066 * * * * Information is not applicable for the periods prior to the IPO. (1) On October 30, 2017, the Partnership completed the IPO. See Note 3 - Initial Public Offering for additional details.</t>
  </si>
  <si>
    <t>Business and Basis of Presentation (Details)</t>
  </si>
  <si>
    <t>Dec. 31, 2017segmentmi</t>
  </si>
  <si>
    <t>Variable Interest Entity [Line Items]</t>
  </si>
  <si>
    <t>Number of reportable segments | segment</t>
  </si>
  <si>
    <t>Mars</t>
  </si>
  <si>
    <t>Subsidiary of limited partnership, ownership interest</t>
  </si>
  <si>
    <t>28.50%</t>
  </si>
  <si>
    <t>Total Mardi Gras Joint Ventures</t>
  </si>
  <si>
    <t>20.00%</t>
  </si>
  <si>
    <t>Caesar</t>
  </si>
  <si>
    <t>Length of pipeline (in miles)</t>
  </si>
  <si>
    <t>56.00%</t>
  </si>
  <si>
    <t>Cleopatra</t>
  </si>
  <si>
    <t>53.00%</t>
  </si>
  <si>
    <t>Proteus</t>
  </si>
  <si>
    <t>65.00%</t>
  </si>
  <si>
    <t>Endymion</t>
  </si>
  <si>
    <t>Crude oil</t>
  </si>
  <si>
    <t>Crude oil | Mars</t>
  </si>
  <si>
    <t>Crude oil | Proteus</t>
  </si>
  <si>
    <t>Crude oil | Endymion</t>
  </si>
  <si>
    <t>Refined petroleum products</t>
  </si>
  <si>
    <t>Natural gas</t>
  </si>
  <si>
    <t>Summary of Significant Accounting Policies - Narrative (Details) - USD ($)</t>
  </si>
  <si>
    <t>Asset Retirement Obligation</t>
  </si>
  <si>
    <t>Allowance oil</t>
  </si>
  <si>
    <t>Income related to fixed loss allowance</t>
  </si>
  <si>
    <t>Gain (loss) due to changes in fair value related to fixed loss allowance</t>
  </si>
  <si>
    <t>Allowance for doubtful accounts receivable</t>
  </si>
  <si>
    <t>BP Midstream Partners LP Predecessor</t>
  </si>
  <si>
    <t>100.00%</t>
  </si>
  <si>
    <t>Managing member interest</t>
  </si>
  <si>
    <t>Summary of Significant Account Policies - Depreciable Lives (Details)</t>
  </si>
  <si>
    <t>Buildings and improvements | Minimum</t>
  </si>
  <si>
    <t>Property, Plant and Equipment [Line Items]</t>
  </si>
  <si>
    <t>16 years</t>
  </si>
  <si>
    <t>Buildings and improvements | Maximum</t>
  </si>
  <si>
    <t>40 years</t>
  </si>
  <si>
    <t>Pipelines and equipment | Minimum</t>
  </si>
  <si>
    <t>17 years</t>
  </si>
  <si>
    <t>Pipelines and equipment | Maximum</t>
  </si>
  <si>
    <t>Other | Minimum</t>
  </si>
  <si>
    <t>4 years</t>
  </si>
  <si>
    <t>Other | Maximum</t>
  </si>
  <si>
    <t>23 years</t>
  </si>
  <si>
    <t>Initial Public Offering (Details) - USD ($) $ / shares in Units, $ in Thousands</t>
  </si>
  <si>
    <t>Oct. 30, 2017</t>
  </si>
  <si>
    <t>Class of Stock [Line Items]</t>
  </si>
  <si>
    <t>Units authorized (in shares)</t>
  </si>
  <si>
    <t>Share price (in dollars per share)</t>
  </si>
  <si>
    <t>Units issued under over-allotment option (in shares)</t>
  </si>
  <si>
    <t>Cash distribution to Parent, IPO proceeds</t>
  </si>
  <si>
    <t>Offering costs</t>
  </si>
  <si>
    <t>Parent</t>
  </si>
  <si>
    <t>Ownership interest</t>
  </si>
  <si>
    <t>54.40%</t>
  </si>
  <si>
    <t>Parent | Subordinated Units</t>
  </si>
  <si>
    <t>Equity Method Investments - Narrative (Details) - USD ($) $ in Thousands</t>
  </si>
  <si>
    <t>1 Months Ended</t>
  </si>
  <si>
    <t>2 Months Ended</t>
  </si>
  <si>
    <t>3 Months Ended</t>
  </si>
  <si>
    <t>Oct. 29, 2017</t>
  </si>
  <si>
    <t>Schedule of Equity Method Investments [Line Items]</t>
  </si>
  <si>
    <t>Equity Method Investment Distribution Paid To Parent For Pre IPO</t>
  </si>
  <si>
    <t>Equity Method Investments - Schedule of Equity Method Investments (Details) $ in Thousands</t>
  </si>
  <si>
    <t>Dec. 31, 2017USD ($)</t>
  </si>
  <si>
    <t>Balance sheet data (at December 31, 2017)</t>
  </si>
  <si>
    <t>Non-current assets</t>
  </si>
  <si>
    <t>Non-current liabilities</t>
  </si>
  <si>
    <t>Equity</t>
  </si>
  <si>
    <t>Statement of operations data (1)</t>
  </si>
  <si>
    <t>Revenues</t>
  </si>
  <si>
    <t>Operating expenses</t>
  </si>
  <si>
    <t>Equity Method Investment, Financial Statement, Reported Amounts [Abstract]</t>
  </si>
  <si>
    <t>Contributions</t>
  </si>
  <si>
    <t>Distributions</t>
  </si>
  <si>
    <t>Income from Equity Method Investment</t>
  </si>
  <si>
    <t>Property, Plant and Equipment (Details) - USD ($)</t>
  </si>
  <si>
    <t>Property, plant and equipment, gross</t>
  </si>
  <si>
    <t>Less: Accumulated depreciation</t>
  </si>
  <si>
    <t>Property, plant and equipment, net</t>
  </si>
  <si>
    <t>Impairment charges</t>
  </si>
  <si>
    <t>Land</t>
  </si>
  <si>
    <t>Rights-of-way</t>
  </si>
  <si>
    <t>Building and improvements</t>
  </si>
  <si>
    <t>Pipeline and equipment</t>
  </si>
  <si>
    <t>Other</t>
  </si>
  <si>
    <t>Construction in progress</t>
  </si>
  <si>
    <t>Predecessor | Land</t>
  </si>
  <si>
    <t>Predecessor | Rights-of-way</t>
  </si>
  <si>
    <t>Predecessor | Building and improvements</t>
  </si>
  <si>
    <t>Predecessor | Pipeline and equipment</t>
  </si>
  <si>
    <t>Predecessor | Other</t>
  </si>
  <si>
    <t>Predecessor | Construction in progress</t>
  </si>
  <si>
    <t>Accrued Liabilities - Schedule of Accrued Liabilities (Details) - USD ($) $ in Thousands</t>
  </si>
  <si>
    <t>Payables And Accruals [Line Items]</t>
  </si>
  <si>
    <t>Current portion of environmental remediation obligations</t>
  </si>
  <si>
    <t>Accrued non-capital project expenditures</t>
  </si>
  <si>
    <t>Accrued capital project expenditures</t>
  </si>
  <si>
    <t>Other accrued liabilities</t>
  </si>
  <si>
    <t>Debt (Details)</t>
  </si>
  <si>
    <t>Nov. 06, 2017USD ($)</t>
  </si>
  <si>
    <t>Oct. 30, 2017USD ($)</t>
  </si>
  <si>
    <t>Dec. 31, 2016USD ($)</t>
  </si>
  <si>
    <t>Dec. 31, 2015USD ($)</t>
  </si>
  <si>
    <t>Debt Instrument [Line Items]</t>
  </si>
  <si>
    <t>Line of credit facility maximum borrowing capacity</t>
  </si>
  <si>
    <t>Indebtedness threshold</t>
  </si>
  <si>
    <t>Weighted average interest rate</t>
  </si>
  <si>
    <t>2.20%</t>
  </si>
  <si>
    <t>Commitment fee percentage</t>
  </si>
  <si>
    <t>0.10%</t>
  </si>
  <si>
    <t>Utilization fee percentage</t>
  </si>
  <si>
    <t>0.20%</t>
  </si>
  <si>
    <t>Number of months due after date of withdrawal</t>
  </si>
  <si>
    <t>6 months</t>
  </si>
  <si>
    <t>Interest and fees incurred</t>
  </si>
  <si>
    <t>Outstanding borrowing</t>
  </si>
  <si>
    <t>London Interbank Offered Rate (LIBOR)</t>
  </si>
  <si>
    <t>Basis spread on variable rate</t>
  </si>
  <si>
    <t>0.85%</t>
  </si>
  <si>
    <t>Maximum</t>
  </si>
  <si>
    <t>Required consolidated leverage ratio</t>
  </si>
  <si>
    <t>Required consolidated leverage ratio, potential temporary increase</t>
  </si>
  <si>
    <t>Debt to EBITDA ratio, approval of related holding company</t>
  </si>
  <si>
    <t>Related Party Transactions - Narrative (Details) - USD ($) $ in Thousands</t>
  </si>
  <si>
    <t>10 Months Ended</t>
  </si>
  <si>
    <t>Related Party Transaction [Line Items]</t>
  </si>
  <si>
    <t>Revenue from related parties</t>
  </si>
  <si>
    <t>BP Products</t>
  </si>
  <si>
    <t>Related party deferred revenue</t>
  </si>
  <si>
    <t>BP Pipelines</t>
  </si>
  <si>
    <t>Annual fee paid to related party</t>
  </si>
  <si>
    <t>Performance period</t>
  </si>
  <si>
    <t>3 years</t>
  </si>
  <si>
    <t>Noncontrolling interest, ownership percentage by Parent</t>
  </si>
  <si>
    <t>80.00%</t>
  </si>
  <si>
    <t>Related Party Transactions - Schedule of Related Party Transactions (Details) - USD ($) $ in Thousands</t>
  </si>
  <si>
    <t>Operating expenses—related parties</t>
  </si>
  <si>
    <t>Maintenance expenses—related parties</t>
  </si>
  <si>
    <t>General and administrative—related parties</t>
  </si>
  <si>
    <t>Total operating, maintenance, and general corporate costs—related parties</t>
  </si>
  <si>
    <t>Net Income Per Limited Partner Unit - Narrative (Details) - Subsequent Event</t>
  </si>
  <si>
    <t>Jan. 17, 2018$ / shares</t>
  </si>
  <si>
    <t>Antidilutive Securities Excluded from Computation of Earnings Per Share [Line Items]</t>
  </si>
  <si>
    <t>Dividends per share (in dollars per share)</t>
  </si>
  <si>
    <t>Dividends per share, prorated (in dollars per share)</t>
  </si>
  <si>
    <t>Net Income Per Limited Partner Unit - Schedule of Earnings Per Share (Details) - USD ($) $ / shares in Units, shares in Thousands, $ in Thousands</t>
  </si>
  <si>
    <t>Net income attributable to the Partnership from October 30, 2017 through December 31, 2017</t>
  </si>
  <si>
    <t>Partner distributions declared</t>
  </si>
  <si>
    <t>Net income attributable to the Partnership in excess of distributions</t>
  </si>
  <si>
    <t>Weighted average units outstanding:</t>
  </si>
  <si>
    <t>Basic (in shares)</t>
  </si>
  <si>
    <t>Diluted (in shares)</t>
  </si>
  <si>
    <t>Incentive distribution rights currently held by the General Partner</t>
  </si>
  <si>
    <t>Limited partners' distribution declared on common units</t>
  </si>
  <si>
    <t>Net income per limited partner unit (in dollars):</t>
  </si>
  <si>
    <t>Basic (in dollars per share)</t>
  </si>
  <si>
    <t>Diluted (in dollars per share)</t>
  </si>
  <si>
    <t>Limited partners' distribution declared on subordinated units</t>
  </si>
  <si>
    <t>Income Taxes - Components of Income Tax Expense (Details) - USD ($) $ in Thousands</t>
  </si>
  <si>
    <t>Current tax expense:</t>
  </si>
  <si>
    <t>U.S. federal</t>
  </si>
  <si>
    <t>U.S. state</t>
  </si>
  <si>
    <t>Total current tax expense</t>
  </si>
  <si>
    <t>Deferred tax expense:</t>
  </si>
  <si>
    <t>Total deferred tax expense</t>
  </si>
  <si>
    <t>Total income tax expense</t>
  </si>
  <si>
    <t>Income Taxes - Tax Rate Reconciliation (Details) - USD ($) $ in Thousands</t>
  </si>
  <si>
    <t>Effective Income Tax Rate Reconciliation, Amount [Abstract]</t>
  </si>
  <si>
    <t>Statutory U.S. federal income taxes / rate</t>
  </si>
  <si>
    <t>State income taxes, net of federal benefit</t>
  </si>
  <si>
    <t>Effective Income Tax Rate Reconciliation, Percent [Abstract]</t>
  </si>
  <si>
    <t>35.00%</t>
  </si>
  <si>
    <t>4.10%</t>
  </si>
  <si>
    <t>Total income taxes / effective tax rates</t>
  </si>
  <si>
    <t>39.10%</t>
  </si>
  <si>
    <t>4.20%</t>
  </si>
  <si>
    <t>39.20%</t>
  </si>
  <si>
    <t>Income Taxes - Deferred Taxes (Details) - USD ($) $ in Thousands</t>
  </si>
  <si>
    <t>Deferred tax assets:</t>
  </si>
  <si>
    <t>Environmental cleanup</t>
  </si>
  <si>
    <t>Total deferred tax assets</t>
  </si>
  <si>
    <t>Deferred tax liabilities:</t>
  </si>
  <si>
    <t>Total deferred tax liabilities</t>
  </si>
  <si>
    <t>Income Taxes - Narrative (Details) - USD ($) $ in Thousands</t>
  </si>
  <si>
    <t>Commitments and Contingencies - Narrative (Details) gal in Thousands</t>
  </si>
  <si>
    <t>Dec. 31, 2010gal</t>
  </si>
  <si>
    <t>Site Contingency [Line Items]</t>
  </si>
  <si>
    <t>Provisions related to legal proceedings</t>
  </si>
  <si>
    <t>Environmental liability indemnification cap</t>
  </si>
  <si>
    <t>Other matters indemnification cap</t>
  </si>
  <si>
    <t>Aggregate deductible</t>
  </si>
  <si>
    <t>Accrual for environmental loss contingencies</t>
  </si>
  <si>
    <t>Operating lease expense</t>
  </si>
  <si>
    <t>Other Environmental Issues</t>
  </si>
  <si>
    <t>Other Environmental Issues | Predecessor</t>
  </si>
  <si>
    <t>River Rouge | Oil Release From Flange Failure In 1964</t>
  </si>
  <si>
    <t>Accrual for environmental loss contingencies, period increase (decrease)</t>
  </si>
  <si>
    <t>River Rouge | Oil Release From Flange Failure In 1964 | Predecessor</t>
  </si>
  <si>
    <t>River Rouge | Gasoline Release In 2010</t>
  </si>
  <si>
    <t>River Rouge | Gasoline Release In 2010 | Predecessor</t>
  </si>
  <si>
    <t>Loss volume | gal</t>
  </si>
  <si>
    <t>Maximum | River Rouge | Oil Release From Flange Failure In 1964</t>
  </si>
  <si>
    <t>Time frame to resolve contingency</t>
  </si>
  <si>
    <t>20 years</t>
  </si>
  <si>
    <t>Maximum | River Rouge | Gasoline Release In 2010</t>
  </si>
  <si>
    <t>10 years</t>
  </si>
  <si>
    <t>Commitments and Contingencies - Schedule of Future Minimum Lease Payments (Details) $ in Thousands</t>
  </si>
  <si>
    <t>Less than 1 year</t>
  </si>
  <si>
    <t>Years 2 to 3</t>
  </si>
  <si>
    <t>Years 4 to 5</t>
  </si>
  <si>
    <t>More than 5 years</t>
  </si>
  <si>
    <t>Operating leases</t>
  </si>
  <si>
    <t>Service contract</t>
  </si>
  <si>
    <t>Transactions with Major Customers and Concentration of Credit Risk (Details) - USD ($) $ in Thousands</t>
  </si>
  <si>
    <t>Concentration Risk [Line Items]</t>
  </si>
  <si>
    <t>BP Products | Sales Revenue, Net | Customer Concentration Risk</t>
  </si>
  <si>
    <t>Concentration risk percentage</t>
  </si>
  <si>
    <t>98.00%</t>
  </si>
  <si>
    <t>95.30%</t>
  </si>
  <si>
    <t>94.70%</t>
  </si>
  <si>
    <t>Unit-Based Compensation - Narrative (Details) $ in Thousands</t>
  </si>
  <si>
    <t>Dec. 31, 2017USD ($)shares</t>
  </si>
  <si>
    <t>BP Midstream Partners LP 2017 Long Term Incentive Plan</t>
  </si>
  <si>
    <t>Share-based Compensation Arrangement by Share-based Payment Award [Line Items]</t>
  </si>
  <si>
    <t>Phantom units granted, aggregate amount | $</t>
  </si>
  <si>
    <t>Phantom Share Units (PSUs)</t>
  </si>
  <si>
    <t>Phantom units granted (in shares) | shares</t>
  </si>
  <si>
    <t>Share-based compensation | $</t>
  </si>
  <si>
    <t>Unrecognized compensation cost related to phantom unit awards | $</t>
  </si>
  <si>
    <t>Weighted average recognition period</t>
  </si>
  <si>
    <t>10 months 24 days</t>
  </si>
  <si>
    <t>Forfeited (in shares) | shares</t>
  </si>
  <si>
    <t>Phantom Share Units (PSUs) | BP Midstream Partners LP 2017 Long Term Incentive Plan</t>
  </si>
  <si>
    <t>Maximum aggregate number of common units that may be issued (in shares) | shares</t>
  </si>
  <si>
    <t>Unit-Based Compensation - Phantom Units Activity (Details) - Phantom Share Units (PSUs)</t>
  </si>
  <si>
    <t>Dec. 31, 2017$ / sharesshares</t>
  </si>
  <si>
    <t>Number of Units</t>
  </si>
  <si>
    <t>Beginning balance outstanding (shares) | shares</t>
  </si>
  <si>
    <t>Granted (in shares) | shares</t>
  </si>
  <si>
    <t>Ending balance outstanding (shares) | shares</t>
  </si>
  <si>
    <t>Vested (in shares) | shares</t>
  </si>
  <si>
    <t>Weighted Average Grant Date Fair Value per Unit (in dollars)</t>
  </si>
  <si>
    <t>Beginning balance outstanding (in dollars per share) | $ / shares</t>
  </si>
  <si>
    <t>Granted (in dollars per share) | $ / shares</t>
  </si>
  <si>
    <t>Ending balance outstanding (in dollars per share) | $ / shares</t>
  </si>
  <si>
    <t>Vested (in dollars per share) | $ / shares</t>
  </si>
  <si>
    <t>Variable Interest Entity - Narrative (Details) - Mardi Gras Transportation System Company LLC</t>
  </si>
  <si>
    <t>Variable Interest Entity, Primary Beneficiary</t>
  </si>
  <si>
    <t>Variable interest entity, ownership interest</t>
  </si>
  <si>
    <t>Subsidiary of limited partnership, parent ownership interest</t>
  </si>
  <si>
    <t>79.00%</t>
  </si>
  <si>
    <t>Subsidiary of limited partnership, affiliate other than parent interest</t>
  </si>
  <si>
    <t>1.00%</t>
  </si>
  <si>
    <t>Obligations</t>
  </si>
  <si>
    <t>Variable Interest Entity - Schedule of Variable Interest Entity (Details) $ in Thousands</t>
  </si>
  <si>
    <t>Balance sheet</t>
  </si>
  <si>
    <t>Equity method investments</t>
  </si>
  <si>
    <t>Statement of operations</t>
  </si>
  <si>
    <t>Net impact on Net income attributable to the Partnership</t>
  </si>
  <si>
    <t>Mardi Gras Transportation System Company LLC | Variable Interest Entity, Primary Beneficiary</t>
  </si>
  <si>
    <t>Subsequent Events (Details) - Subsequent Event $ / shares in Units, $ in Millions</t>
  </si>
  <si>
    <t>Feb. 15, 2018USD ($)$ / shares</t>
  </si>
  <si>
    <t>Subsequent Event [Line Items]</t>
  </si>
  <si>
    <t>Dividends per share (in dollars per share) | $ / shares</t>
  </si>
  <si>
    <t>Total distribution paid</t>
  </si>
  <si>
    <t>Dividends paid to non-affiliated common unitholders</t>
  </si>
  <si>
    <t>Net transfers to Parent</t>
  </si>
  <si>
    <t>Selected Quarterly Financial Data (Unaudited) (Details) - USD ($) $ / shares in Units, $ in Thousands</t>
  </si>
  <si>
    <t>Sep. 30, 2017</t>
  </si>
  <si>
    <t>Mar. 31, 2017</t>
  </si>
  <si>
    <t>Sep. 30, 2016</t>
  </si>
  <si>
    <t>Jun. 30, 2016</t>
  </si>
  <si>
    <t>Mar. 31, 2016</t>
  </si>
  <si>
    <t>Quarterly Reporting [Line Items]</t>
  </si>
  <si>
    <t>Total Revenues</t>
  </si>
  <si>
    <t>Income before Income Taxes</t>
  </si>
  <si>
    <t>Limited Partners' Interest in Net Income Subsequent to IPO</t>
  </si>
  <si>
    <t>Net Income per Common Unit Subsequent to the IPO – Basic and Diluted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0_);_(&quot;$ &quot;(#,##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708301</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0</v>
      </c>
    </row>
    <row r="18" spans="1:4">
      <c r="A18" s="4" t="s">
        <v>30</v>
      </c>
    </row>
    <row r="19" spans="1:4">
      <c r="A19" s="3" t="s">
        <v>5</v>
      </c>
    </row>
    <row r="20" spans="1:4">
      <c r="A20" s="4" t="s">
        <v>31</v>
      </c>
      <c r="C20" s="5" t="n">
        <v>52375535</v>
      </c>
    </row>
    <row r="21" spans="1:4">
      <c r="A21" s="4" t="s">
        <v>32</v>
      </c>
    </row>
    <row r="22" spans="1:4">
      <c r="A22" s="3" t="s">
        <v>5</v>
      </c>
    </row>
    <row r="23" spans="1:4">
      <c r="A23" s="4" t="s">
        <v>31</v>
      </c>
      <c r="C23" s="5" t="n">
        <v>52375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v>
      </c>
      <c r="B1" s="2" t="s">
        <v>2</v>
      </c>
      <c r="C1" s="2" t="s">
        <v>34</v>
      </c>
    </row>
    <row r="2" spans="1:3">
      <c r="A2" s="3" t="s">
        <v>35</v>
      </c>
    </row>
    <row r="3" spans="1:3">
      <c r="A3" s="4" t="s">
        <v>36</v>
      </c>
      <c r="B3" s="6" t="n">
        <v>32694</v>
      </c>
      <c r="C3" s="6" t="n">
        <v>0</v>
      </c>
    </row>
    <row r="4" spans="1:3">
      <c r="A4" s="4" t="s">
        <v>37</v>
      </c>
      <c r="B4" s="5" t="n">
        <v>188</v>
      </c>
    </row>
    <row r="5" spans="1:3">
      <c r="A5" s="4" t="s">
        <v>38</v>
      </c>
      <c r="B5" s="5" t="n">
        <v>9481</v>
      </c>
    </row>
    <row r="6" spans="1:3">
      <c r="A6" s="4" t="s">
        <v>39</v>
      </c>
      <c r="B6" s="5" t="n">
        <v>0</v>
      </c>
    </row>
    <row r="7" spans="1:3">
      <c r="A7" s="4" t="s">
        <v>40</v>
      </c>
      <c r="B7" s="5" t="n">
        <v>1370</v>
      </c>
    </row>
    <row r="8" spans="1:3">
      <c r="A8" s="4" t="s">
        <v>41</v>
      </c>
      <c r="B8" s="5" t="n">
        <v>1655</v>
      </c>
    </row>
    <row r="9" spans="1:3">
      <c r="A9" s="4" t="s">
        <v>42</v>
      </c>
      <c r="B9" s="5" t="n">
        <v>45388</v>
      </c>
    </row>
    <row r="10" spans="1:3">
      <c r="A10" s="4" t="s">
        <v>43</v>
      </c>
      <c r="B10" s="5" t="n">
        <v>487999</v>
      </c>
    </row>
    <row r="11" spans="1:3">
      <c r="A11" s="4" t="s">
        <v>44</v>
      </c>
      <c r="B11" s="5" t="n">
        <v>69488</v>
      </c>
    </row>
    <row r="12" spans="1:3">
      <c r="A12" s="4" t="s">
        <v>45</v>
      </c>
      <c r="B12" s="5" t="n">
        <v>2783</v>
      </c>
    </row>
    <row r="13" spans="1:3">
      <c r="A13" s="4" t="s">
        <v>46</v>
      </c>
      <c r="B13" s="5" t="n">
        <v>605658</v>
      </c>
    </row>
    <row r="14" spans="1:3">
      <c r="A14" s="3" t="s">
        <v>47</v>
      </c>
    </row>
    <row r="15" spans="1:3">
      <c r="A15" s="4" t="s">
        <v>48</v>
      </c>
      <c r="B15" s="5" t="n">
        <v>15000</v>
      </c>
    </row>
    <row r="16" spans="1:3">
      <c r="A16" s="4" t="s">
        <v>49</v>
      </c>
      <c r="B16" s="5" t="n">
        <v>269</v>
      </c>
    </row>
    <row r="17" spans="1:3">
      <c r="A17" s="4" t="s">
        <v>50</v>
      </c>
      <c r="B17" s="5" t="n">
        <v>2270</v>
      </c>
    </row>
    <row r="18" spans="1:3">
      <c r="A18" s="4" t="s">
        <v>51</v>
      </c>
      <c r="B18" s="5" t="n">
        <v>4481</v>
      </c>
    </row>
    <row r="19" spans="1:3">
      <c r="A19" s="4" t="s">
        <v>52</v>
      </c>
      <c r="B19" s="5" t="n">
        <v>22020</v>
      </c>
    </row>
    <row r="20" spans="1:3">
      <c r="A20" s="4" t="s">
        <v>53</v>
      </c>
      <c r="B20" s="5" t="n">
        <v>2783</v>
      </c>
    </row>
    <row r="21" spans="1:3">
      <c r="A21" s="4" t="s">
        <v>54</v>
      </c>
      <c r="B21" s="5" t="n">
        <v>0</v>
      </c>
    </row>
    <row r="22" spans="1:3">
      <c r="A22" s="4" t="s">
        <v>55</v>
      </c>
      <c r="B22" s="5" t="n">
        <v>0</v>
      </c>
    </row>
    <row r="23" spans="1:3">
      <c r="A23" s="4" t="s">
        <v>56</v>
      </c>
      <c r="B23" s="5" t="n">
        <v>24803</v>
      </c>
    </row>
    <row r="24" spans="1:3">
      <c r="A24" s="4" t="s">
        <v>57</v>
      </c>
      <c r="B24" s="4" t="s">
        <v>58</v>
      </c>
    </row>
    <row r="25" spans="1:3">
      <c r="A25" s="3" t="s">
        <v>59</v>
      </c>
    </row>
    <row r="26" spans="1:3">
      <c r="A26" s="4" t="s">
        <v>60</v>
      </c>
      <c r="B26" s="5" t="n">
        <v>238525</v>
      </c>
    </row>
    <row r="27" spans="1:3">
      <c r="A27" s="4" t="s">
        <v>61</v>
      </c>
      <c r="B27" s="5" t="n">
        <v>342330</v>
      </c>
    </row>
    <row r="28" spans="1:3">
      <c r="A28" s="4" t="s">
        <v>62</v>
      </c>
      <c r="B28" s="5" t="n">
        <v>0</v>
      </c>
    </row>
    <row r="29" spans="1:3">
      <c r="A29" s="4" t="s">
        <v>63</v>
      </c>
      <c r="B29" s="5" t="n">
        <v>580855</v>
      </c>
    </row>
    <row r="30" spans="1:3">
      <c r="A30" s="4" t="s">
        <v>64</v>
      </c>
      <c r="B30" s="5" t="n">
        <v>605658</v>
      </c>
    </row>
    <row r="31" spans="1:3">
      <c r="A31" s="4" t="s">
        <v>65</v>
      </c>
    </row>
    <row r="32" spans="1:3">
      <c r="A32" s="3" t="s">
        <v>59</v>
      </c>
    </row>
    <row r="33" spans="1:3">
      <c r="A33" s="4" t="s">
        <v>66</v>
      </c>
      <c r="B33" s="5" t="n">
        <v>824613</v>
      </c>
    </row>
    <row r="34" spans="1:3">
      <c r="A34" s="4" t="s">
        <v>67</v>
      </c>
    </row>
    <row r="35" spans="1:3">
      <c r="A35" s="3" t="s">
        <v>59</v>
      </c>
    </row>
    <row r="36" spans="1:3">
      <c r="A36" s="4" t="s">
        <v>66</v>
      </c>
      <c r="B36" s="5" t="n">
        <v>-47141</v>
      </c>
    </row>
    <row r="37" spans="1:3">
      <c r="A37" s="4" t="s">
        <v>68</v>
      </c>
    </row>
    <row r="38" spans="1:3">
      <c r="A38" s="3" t="s">
        <v>59</v>
      </c>
    </row>
    <row r="39" spans="1:3">
      <c r="A39" s="4" t="s">
        <v>66</v>
      </c>
      <c r="B39" s="6" t="n">
        <v>-538947</v>
      </c>
    </row>
    <row r="40" spans="1:3">
      <c r="A40" s="4" t="s">
        <v>69</v>
      </c>
    </row>
    <row r="41" spans="1:3">
      <c r="A41" s="3" t="s">
        <v>35</v>
      </c>
    </row>
    <row r="42" spans="1:3">
      <c r="A42" s="4" t="s">
        <v>36</v>
      </c>
      <c r="C42" s="5" t="n">
        <v>0</v>
      </c>
    </row>
    <row r="43" spans="1:3">
      <c r="A43" s="4" t="s">
        <v>37</v>
      </c>
      <c r="C43" s="5" t="n">
        <v>342</v>
      </c>
    </row>
    <row r="44" spans="1:3">
      <c r="A44" s="4" t="s">
        <v>38</v>
      </c>
      <c r="C44" s="5" t="n">
        <v>13477</v>
      </c>
    </row>
    <row r="45" spans="1:3">
      <c r="A45" s="4" t="s">
        <v>39</v>
      </c>
      <c r="C45" s="5" t="n">
        <v>2532</v>
      </c>
    </row>
    <row r="46" spans="1:3">
      <c r="A46" s="4" t="s">
        <v>40</v>
      </c>
      <c r="C46" s="5" t="n">
        <v>0</v>
      </c>
    </row>
    <row r="47" spans="1:3">
      <c r="A47" s="4" t="s">
        <v>41</v>
      </c>
      <c r="C47" s="5" t="n">
        <v>0</v>
      </c>
    </row>
    <row r="48" spans="1:3">
      <c r="A48" s="4" t="s">
        <v>42</v>
      </c>
      <c r="C48" s="5" t="n">
        <v>16351</v>
      </c>
    </row>
    <row r="49" spans="1:3">
      <c r="A49" s="4" t="s">
        <v>43</v>
      </c>
      <c r="C49" s="5" t="n">
        <v>0</v>
      </c>
    </row>
    <row r="50" spans="1:3">
      <c r="A50" s="4" t="s">
        <v>44</v>
      </c>
      <c r="C50" s="5" t="n">
        <v>71235</v>
      </c>
    </row>
    <row r="51" spans="1:3">
      <c r="A51" s="4" t="s">
        <v>45</v>
      </c>
      <c r="C51" s="5" t="n">
        <v>0</v>
      </c>
    </row>
    <row r="52" spans="1:3">
      <c r="A52" s="4" t="s">
        <v>46</v>
      </c>
      <c r="C52" s="5" t="n">
        <v>87586</v>
      </c>
    </row>
    <row r="53" spans="1:3">
      <c r="A53" s="3" t="s">
        <v>47</v>
      </c>
    </row>
    <row r="54" spans="1:3">
      <c r="A54" s="4" t="s">
        <v>48</v>
      </c>
      <c r="C54" s="5" t="n">
        <v>0</v>
      </c>
    </row>
    <row r="55" spans="1:3">
      <c r="A55" s="4" t="s">
        <v>49</v>
      </c>
      <c r="C55" s="5" t="n">
        <v>1048</v>
      </c>
    </row>
    <row r="56" spans="1:3">
      <c r="A56" s="4" t="s">
        <v>50</v>
      </c>
      <c r="C56" s="5" t="n">
        <v>146</v>
      </c>
    </row>
    <row r="57" spans="1:3">
      <c r="A57" s="4" t="s">
        <v>51</v>
      </c>
      <c r="C57" s="5" t="n">
        <v>4067</v>
      </c>
    </row>
    <row r="58" spans="1:3">
      <c r="A58" s="4" t="s">
        <v>52</v>
      </c>
      <c r="C58" s="5" t="n">
        <v>5261</v>
      </c>
    </row>
    <row r="59" spans="1:3">
      <c r="A59" s="4" t="s">
        <v>53</v>
      </c>
      <c r="C59" s="5" t="n">
        <v>2362</v>
      </c>
    </row>
    <row r="60" spans="1:3">
      <c r="A60" s="4" t="s">
        <v>54</v>
      </c>
      <c r="C60" s="5" t="n">
        <v>5859</v>
      </c>
    </row>
    <row r="61" spans="1:3">
      <c r="A61" s="4" t="s">
        <v>55</v>
      </c>
      <c r="C61" s="5" t="n">
        <v>162</v>
      </c>
    </row>
    <row r="62" spans="1:3">
      <c r="A62" s="4" t="s">
        <v>56</v>
      </c>
      <c r="C62" s="5" t="n">
        <v>13644</v>
      </c>
    </row>
    <row r="63" spans="1:3">
      <c r="A63" s="4" t="s">
        <v>57</v>
      </c>
      <c r="C63" s="4" t="s">
        <v>58</v>
      </c>
    </row>
    <row r="64" spans="1:3">
      <c r="A64" s="3" t="s">
        <v>59</v>
      </c>
    </row>
    <row r="65" spans="1:3">
      <c r="A65" s="4" t="s">
        <v>60</v>
      </c>
      <c r="C65" s="5" t="n">
        <v>0</v>
      </c>
    </row>
    <row r="66" spans="1:3">
      <c r="A66" s="4" t="s">
        <v>61</v>
      </c>
      <c r="C66" s="5" t="n">
        <v>0</v>
      </c>
    </row>
    <row r="67" spans="1:3">
      <c r="A67" s="4" t="s">
        <v>62</v>
      </c>
      <c r="C67" s="5" t="n">
        <v>73942</v>
      </c>
    </row>
    <row r="68" spans="1:3">
      <c r="A68" s="4" t="s">
        <v>63</v>
      </c>
      <c r="C68" s="5" t="n">
        <v>73942</v>
      </c>
    </row>
    <row r="69" spans="1:3">
      <c r="A69" s="4" t="s">
        <v>64</v>
      </c>
      <c r="C69" s="5" t="n">
        <v>87586</v>
      </c>
    </row>
    <row r="70" spans="1:3">
      <c r="A70" s="4" t="s">
        <v>70</v>
      </c>
    </row>
    <row r="71" spans="1:3">
      <c r="A71" s="3" t="s">
        <v>59</v>
      </c>
    </row>
    <row r="72" spans="1:3">
      <c r="A72" s="4" t="s">
        <v>66</v>
      </c>
      <c r="C72" s="5" t="n">
        <v>0</v>
      </c>
    </row>
    <row r="73" spans="1:3">
      <c r="A73" s="4" t="s">
        <v>71</v>
      </c>
    </row>
    <row r="74" spans="1:3">
      <c r="A74" s="3" t="s">
        <v>59</v>
      </c>
    </row>
    <row r="75" spans="1:3">
      <c r="A75" s="4" t="s">
        <v>66</v>
      </c>
      <c r="C75" s="5" t="n">
        <v>0</v>
      </c>
    </row>
    <row r="76" spans="1:3">
      <c r="A76" s="4" t="s">
        <v>72</v>
      </c>
    </row>
    <row r="77" spans="1:3">
      <c r="A77" s="3" t="s">
        <v>59</v>
      </c>
    </row>
    <row r="78" spans="1:3">
      <c r="A78" s="4" t="s">
        <v>66</v>
      </c>
      <c r="C7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77</v>
      </c>
    </row>
    <row r="4" spans="1:2">
      <c r="A4" s="4" t="s">
        <v>224</v>
      </c>
      <c r="B4" s="4" t="s">
        <v>225</v>
      </c>
    </row>
    <row r="5" spans="1:2">
      <c r="A5" s="4" t="s">
        <v>121</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182</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0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12</v>
      </c>
      <c r="B23" s="4" t="s">
        <v>259</v>
      </c>
    </row>
    <row r="24" spans="1:2">
      <c r="A24" s="4" t="s">
        <v>260</v>
      </c>
      <c r="B2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77</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186</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4</v>
      </c>
    </row>
    <row r="2" spans="1:3">
      <c r="A2" s="4" t="s">
        <v>74</v>
      </c>
    </row>
    <row r="3" spans="1:3">
      <c r="A3" s="4" t="s">
        <v>75</v>
      </c>
      <c r="B3" s="5" t="n">
        <v>47794358</v>
      </c>
    </row>
    <row r="4" spans="1:3">
      <c r="A4" s="4" t="s">
        <v>76</v>
      </c>
      <c r="B4" s="5" t="n">
        <v>47794358</v>
      </c>
    </row>
    <row r="5" spans="1:3">
      <c r="A5" s="4" t="s">
        <v>77</v>
      </c>
    </row>
    <row r="6" spans="1:3">
      <c r="A6" s="4" t="s">
        <v>75</v>
      </c>
      <c r="C6" s="5" t="n">
        <v>47794358</v>
      </c>
    </row>
    <row r="7" spans="1:3">
      <c r="A7" s="4" t="s">
        <v>76</v>
      </c>
      <c r="C7" s="5" t="n">
        <v>47794358</v>
      </c>
    </row>
    <row r="8" spans="1:3">
      <c r="A8" s="4" t="s">
        <v>78</v>
      </c>
    </row>
    <row r="9" spans="1:3">
      <c r="A9" s="4" t="s">
        <v>75</v>
      </c>
      <c r="B9" s="5" t="n">
        <v>4581177</v>
      </c>
    </row>
    <row r="10" spans="1:3">
      <c r="A10" s="4" t="s">
        <v>76</v>
      </c>
      <c r="B10" s="5" t="n">
        <v>4581177</v>
      </c>
    </row>
    <row r="11" spans="1:3">
      <c r="A11" s="4" t="s">
        <v>79</v>
      </c>
    </row>
    <row r="12" spans="1:3">
      <c r="A12" s="4" t="s">
        <v>75</v>
      </c>
      <c r="B12" s="5" t="n">
        <v>52375535</v>
      </c>
    </row>
    <row r="13" spans="1:3">
      <c r="A13" s="4" t="s">
        <v>76</v>
      </c>
      <c r="B13" s="5" t="n">
        <v>52375535</v>
      </c>
    </row>
    <row r="14" spans="1:3">
      <c r="A14" s="4" t="s">
        <v>80</v>
      </c>
    </row>
    <row r="15" spans="1:3">
      <c r="A15" s="4" t="s">
        <v>75</v>
      </c>
      <c r="C15" s="5" t="n">
        <v>4581177</v>
      </c>
    </row>
    <row r="16" spans="1:3">
      <c r="A16" s="4" t="s">
        <v>76</v>
      </c>
      <c r="C16" s="5" t="n">
        <v>4581177</v>
      </c>
    </row>
    <row r="17" spans="1:3">
      <c r="A17" s="4" t="s">
        <v>81</v>
      </c>
    </row>
    <row r="18" spans="1:3">
      <c r="A18" s="4" t="s">
        <v>75</v>
      </c>
      <c r="C18" s="5" t="n">
        <v>52375535</v>
      </c>
    </row>
    <row r="19" spans="1:3">
      <c r="A19" s="4" t="s">
        <v>76</v>
      </c>
      <c r="C19" s="5" t="n">
        <v>52375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198</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0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7</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13</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74</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21</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4"/>
    <col customWidth="1" max="2" min="2" width="23"/>
  </cols>
  <sheetData>
    <row r="1" spans="1:2">
      <c r="A1" s="1" t="s">
        <v>299</v>
      </c>
      <c r="B1" s="2" t="s">
        <v>1</v>
      </c>
    </row>
    <row r="2" spans="1:2">
      <c r="B2" s="2" t="s">
        <v>300</v>
      </c>
    </row>
    <row r="3" spans="1:2">
      <c r="A3" s="3" t="s">
        <v>301</v>
      </c>
    </row>
    <row r="4" spans="1:2">
      <c r="A4" s="4" t="s">
        <v>302</v>
      </c>
      <c r="B4" s="5" t="n">
        <v>1</v>
      </c>
    </row>
    <row r="5" spans="1:2">
      <c r="A5" s="4" t="s">
        <v>303</v>
      </c>
    </row>
    <row r="6" spans="1:2">
      <c r="A6" s="3" t="s">
        <v>301</v>
      </c>
    </row>
    <row r="7" spans="1:2">
      <c r="A7" s="4" t="s">
        <v>304</v>
      </c>
      <c r="B7" s="4" t="s">
        <v>305</v>
      </c>
    </row>
    <row r="8" spans="1:2">
      <c r="A8" s="4" t="s">
        <v>306</v>
      </c>
    </row>
    <row r="9" spans="1:2">
      <c r="A9" s="3" t="s">
        <v>301</v>
      </c>
    </row>
    <row r="10" spans="1:2">
      <c r="A10" s="4" t="s">
        <v>304</v>
      </c>
      <c r="B10" s="4" t="s">
        <v>307</v>
      </c>
    </row>
    <row r="11" spans="1:2">
      <c r="A11" s="4" t="s">
        <v>308</v>
      </c>
    </row>
    <row r="12" spans="1:2">
      <c r="A12" s="3" t="s">
        <v>301</v>
      </c>
    </row>
    <row r="13" spans="1:2">
      <c r="A13" s="4" t="s">
        <v>309</v>
      </c>
      <c r="B13" s="5" t="n">
        <v>115</v>
      </c>
    </row>
    <row r="14" spans="1:2">
      <c r="A14" s="4" t="s">
        <v>304</v>
      </c>
      <c r="B14" s="4" t="s">
        <v>310</v>
      </c>
    </row>
    <row r="15" spans="1:2">
      <c r="A15" s="4" t="s">
        <v>311</v>
      </c>
    </row>
    <row r="16" spans="1:2">
      <c r="A16" s="3" t="s">
        <v>301</v>
      </c>
    </row>
    <row r="17" spans="1:2">
      <c r="A17" s="4" t="s">
        <v>309</v>
      </c>
      <c r="B17" s="5" t="n">
        <v>115</v>
      </c>
    </row>
    <row r="18" spans="1:2">
      <c r="A18" s="4" t="s">
        <v>304</v>
      </c>
      <c r="B18" s="4" t="s">
        <v>312</v>
      </c>
    </row>
    <row r="19" spans="1:2">
      <c r="A19" s="4" t="s">
        <v>313</v>
      </c>
    </row>
    <row r="20" spans="1:2">
      <c r="A20" s="3" t="s">
        <v>301</v>
      </c>
    </row>
    <row r="21" spans="1:2">
      <c r="A21" s="4" t="s">
        <v>304</v>
      </c>
      <c r="B21" s="4" t="s">
        <v>314</v>
      </c>
    </row>
    <row r="22" spans="1:2">
      <c r="A22" s="4" t="s">
        <v>315</v>
      </c>
    </row>
    <row r="23" spans="1:2">
      <c r="A23" s="3" t="s">
        <v>301</v>
      </c>
    </row>
    <row r="24" spans="1:2">
      <c r="A24" s="4" t="s">
        <v>304</v>
      </c>
      <c r="B24" s="4" t="s">
        <v>314</v>
      </c>
    </row>
    <row r="25" spans="1:2">
      <c r="A25" s="4" t="s">
        <v>316</v>
      </c>
    </row>
    <row r="26" spans="1:2">
      <c r="A26" s="3" t="s">
        <v>301</v>
      </c>
    </row>
    <row r="27" spans="1:2">
      <c r="A27" s="4" t="s">
        <v>309</v>
      </c>
      <c r="B27" s="5" t="n">
        <v>12</v>
      </c>
    </row>
    <row r="28" spans="1:2">
      <c r="A28" s="4" t="s">
        <v>317</v>
      </c>
    </row>
    <row r="29" spans="1:2">
      <c r="A29" s="3" t="s">
        <v>301</v>
      </c>
    </row>
    <row r="30" spans="1:2">
      <c r="A30" s="4" t="s">
        <v>309</v>
      </c>
      <c r="B30" s="5" t="n">
        <v>163</v>
      </c>
    </row>
    <row r="31" spans="1:2">
      <c r="A31" s="4" t="s">
        <v>318</v>
      </c>
    </row>
    <row r="32" spans="1:2">
      <c r="A32" s="3" t="s">
        <v>301</v>
      </c>
    </row>
    <row r="33" spans="1:2">
      <c r="A33" s="4" t="s">
        <v>309</v>
      </c>
      <c r="B33" s="5" t="n">
        <v>70</v>
      </c>
    </row>
    <row r="34" spans="1:2">
      <c r="A34" s="4" t="s">
        <v>319</v>
      </c>
    </row>
    <row r="35" spans="1:2">
      <c r="A35" s="3" t="s">
        <v>301</v>
      </c>
    </row>
    <row r="36" spans="1:2">
      <c r="A36" s="4" t="s">
        <v>309</v>
      </c>
      <c r="B36" s="5" t="n">
        <v>90</v>
      </c>
    </row>
    <row r="37" spans="1:2">
      <c r="A37" s="4" t="s">
        <v>320</v>
      </c>
    </row>
    <row r="38" spans="1:2">
      <c r="A38" s="3" t="s">
        <v>301</v>
      </c>
    </row>
    <row r="39" spans="1:2">
      <c r="A39" s="4" t="s">
        <v>309</v>
      </c>
      <c r="B39" s="5" t="n">
        <v>244</v>
      </c>
    </row>
    <row r="40" spans="1:2">
      <c r="A40" s="4" t="s">
        <v>321</v>
      </c>
    </row>
    <row r="41" spans="1:2">
      <c r="A41" s="3" t="s">
        <v>301</v>
      </c>
    </row>
    <row r="42" spans="1:2">
      <c r="A42" s="4" t="s">
        <v>309</v>
      </c>
      <c r="B42" s="5" t="n">
        <v>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22</v>
      </c>
      <c r="B1" s="2" t="s">
        <v>1</v>
      </c>
    </row>
    <row r="2" spans="1:4">
      <c r="B2" s="2" t="s">
        <v>2</v>
      </c>
      <c r="C2" s="2" t="s">
        <v>34</v>
      </c>
      <c r="D2" s="2" t="s">
        <v>83</v>
      </c>
    </row>
    <row r="3" spans="1:4">
      <c r="A3" s="3" t="s">
        <v>301</v>
      </c>
    </row>
    <row r="4" spans="1:4">
      <c r="A4" s="4" t="s">
        <v>323</v>
      </c>
      <c r="B4" s="6" t="n">
        <v>0</v>
      </c>
      <c r="C4" s="6" t="n">
        <v>0</v>
      </c>
    </row>
    <row r="5" spans="1:4">
      <c r="A5" s="4" t="s">
        <v>324</v>
      </c>
      <c r="B5" s="5" t="n">
        <v>0</v>
      </c>
    </row>
    <row r="6" spans="1:4">
      <c r="A6" s="4" t="s">
        <v>325</v>
      </c>
      <c r="B6" s="5" t="n">
        <v>8691000</v>
      </c>
    </row>
    <row r="7" spans="1:4">
      <c r="A7" s="4" t="s">
        <v>326</v>
      </c>
      <c r="B7" s="5" t="n">
        <v>25000</v>
      </c>
    </row>
    <row r="8" spans="1:4">
      <c r="A8" s="4" t="s">
        <v>327</v>
      </c>
      <c r="B8" s="6" t="n">
        <v>0</v>
      </c>
    </row>
    <row r="9" spans="1:4">
      <c r="A9" s="4" t="s">
        <v>328</v>
      </c>
    </row>
    <row r="10" spans="1:4">
      <c r="A10" s="3" t="s">
        <v>301</v>
      </c>
    </row>
    <row r="11" spans="1:4">
      <c r="A11" s="4" t="s">
        <v>304</v>
      </c>
      <c r="B11" s="4" t="s">
        <v>329</v>
      </c>
    </row>
    <row r="12" spans="1:4">
      <c r="A12" s="4" t="s">
        <v>306</v>
      </c>
    </row>
    <row r="13" spans="1:4">
      <c r="A13" s="3" t="s">
        <v>301</v>
      </c>
    </row>
    <row r="14" spans="1:4">
      <c r="A14" s="4" t="s">
        <v>304</v>
      </c>
      <c r="B14" s="4" t="s">
        <v>307</v>
      </c>
    </row>
    <row r="15" spans="1:4">
      <c r="A15" s="4" t="s">
        <v>330</v>
      </c>
      <c r="B15" s="4" t="s">
        <v>329</v>
      </c>
    </row>
    <row r="16" spans="1:4">
      <c r="A16" s="4" t="s">
        <v>69</v>
      </c>
    </row>
    <row r="17" spans="1:4">
      <c r="A17" s="3" t="s">
        <v>301</v>
      </c>
    </row>
    <row r="18" spans="1:4">
      <c r="A18" s="4" t="s">
        <v>324</v>
      </c>
      <c r="C18" s="5" t="n">
        <v>2532000</v>
      </c>
    </row>
    <row r="19" spans="1:4">
      <c r="A19" s="4" t="s">
        <v>325</v>
      </c>
      <c r="C19" s="5" t="n">
        <v>5456000</v>
      </c>
      <c r="D19" s="6" t="n">
        <v>7244000</v>
      </c>
    </row>
    <row r="20" spans="1:4">
      <c r="A20" s="4" t="s">
        <v>326</v>
      </c>
      <c r="C20" s="5" t="n">
        <v>520000</v>
      </c>
      <c r="D20" s="6" t="n">
        <v>-622000</v>
      </c>
    </row>
    <row r="21" spans="1:4">
      <c r="A21" s="4" t="s">
        <v>327</v>
      </c>
      <c r="C21"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16"/>
  </cols>
  <sheetData>
    <row r="1" spans="1:2">
      <c r="A1" s="1" t="s">
        <v>331</v>
      </c>
      <c r="B1" s="2" t="s">
        <v>1</v>
      </c>
    </row>
    <row r="2" spans="1:2">
      <c r="B2" s="2" t="s">
        <v>2</v>
      </c>
    </row>
    <row r="3" spans="1:2">
      <c r="A3" s="4" t="s">
        <v>332</v>
      </c>
    </row>
    <row r="4" spans="1:2">
      <c r="A4" s="3" t="s">
        <v>333</v>
      </c>
    </row>
    <row r="5" spans="1:2">
      <c r="A5" s="4" t="s">
        <v>263</v>
      </c>
      <c r="B5" s="4" t="s">
        <v>334</v>
      </c>
    </row>
    <row r="6" spans="1:2">
      <c r="A6" s="4" t="s">
        <v>335</v>
      </c>
    </row>
    <row r="7" spans="1:2">
      <c r="A7" s="3" t="s">
        <v>333</v>
      </c>
    </row>
    <row r="8" spans="1:2">
      <c r="A8" s="4" t="s">
        <v>263</v>
      </c>
      <c r="B8" s="4" t="s">
        <v>336</v>
      </c>
    </row>
    <row r="9" spans="1:2">
      <c r="A9" s="4" t="s">
        <v>337</v>
      </c>
    </row>
    <row r="10" spans="1:2">
      <c r="A10" s="3" t="s">
        <v>333</v>
      </c>
    </row>
    <row r="11" spans="1:2">
      <c r="A11" s="4" t="s">
        <v>263</v>
      </c>
      <c r="B11" s="4" t="s">
        <v>338</v>
      </c>
    </row>
    <row r="12" spans="1:2">
      <c r="A12" s="4" t="s">
        <v>339</v>
      </c>
    </row>
    <row r="13" spans="1:2">
      <c r="A13" s="3" t="s">
        <v>333</v>
      </c>
    </row>
    <row r="14" spans="1:2">
      <c r="A14" s="4" t="s">
        <v>263</v>
      </c>
      <c r="B14" s="4" t="s">
        <v>336</v>
      </c>
    </row>
    <row r="15" spans="1:2">
      <c r="A15" s="4" t="s">
        <v>340</v>
      </c>
    </row>
    <row r="16" spans="1:2">
      <c r="A16" s="3" t="s">
        <v>333</v>
      </c>
    </row>
    <row r="17" spans="1:2">
      <c r="A17" s="4" t="s">
        <v>263</v>
      </c>
      <c r="B17" s="4" t="s">
        <v>341</v>
      </c>
    </row>
    <row r="18" spans="1:2">
      <c r="A18" s="4" t="s">
        <v>342</v>
      </c>
    </row>
    <row r="19" spans="1:2">
      <c r="A19" s="3" t="s">
        <v>333</v>
      </c>
    </row>
    <row r="20" spans="1:2">
      <c r="A20" s="4" t="s">
        <v>263</v>
      </c>
      <c r="B20"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345</v>
      </c>
      <c r="C1" s="2" t="s">
        <v>2</v>
      </c>
      <c r="D1" s="2" t="s">
        <v>2</v>
      </c>
    </row>
    <row r="2" spans="1:4">
      <c r="A2" s="3" t="s">
        <v>346</v>
      </c>
    </row>
    <row r="3" spans="1:4">
      <c r="A3" s="4" t="s">
        <v>347</v>
      </c>
      <c r="B3" s="5" t="n">
        <v>42500000</v>
      </c>
    </row>
    <row r="4" spans="1:4">
      <c r="A4" s="4" t="s">
        <v>348</v>
      </c>
      <c r="B4" s="6" t="n">
        <v>18</v>
      </c>
    </row>
    <row r="5" spans="1:4">
      <c r="A5" s="4" t="s">
        <v>349</v>
      </c>
      <c r="B5" s="5" t="n">
        <v>5294358</v>
      </c>
    </row>
    <row r="6" spans="1:4">
      <c r="A6" s="4" t="s">
        <v>76</v>
      </c>
      <c r="B6" s="5" t="n">
        <v>47794358</v>
      </c>
    </row>
    <row r="7" spans="1:4">
      <c r="A7" s="4" t="s">
        <v>350</v>
      </c>
      <c r="B7" s="6" t="n">
        <v>814700</v>
      </c>
      <c r="C7" s="6" t="n">
        <v>814658</v>
      </c>
    </row>
    <row r="8" spans="1:4">
      <c r="A8" s="4" t="s">
        <v>166</v>
      </c>
      <c r="B8" s="5" t="n">
        <v>814400</v>
      </c>
      <c r="D8" s="6" t="n">
        <v>814425</v>
      </c>
    </row>
    <row r="9" spans="1:4">
      <c r="A9" s="4" t="s">
        <v>165</v>
      </c>
      <c r="B9" s="5" t="n">
        <v>814700</v>
      </c>
      <c r="D9" s="6" t="n">
        <v>814658</v>
      </c>
    </row>
    <row r="10" spans="1:4">
      <c r="A10" s="4" t="s">
        <v>351</v>
      </c>
      <c r="B10" s="6" t="n">
        <v>45600</v>
      </c>
    </row>
    <row r="11" spans="1:4">
      <c r="A11" s="4" t="s">
        <v>328</v>
      </c>
    </row>
    <row r="12" spans="1:4">
      <c r="A12" s="3" t="s">
        <v>346</v>
      </c>
    </row>
    <row r="13" spans="1:4">
      <c r="A13" s="4" t="s">
        <v>304</v>
      </c>
      <c r="D13" s="4" t="s">
        <v>329</v>
      </c>
    </row>
    <row r="14" spans="1:4">
      <c r="A14" s="4" t="s">
        <v>303</v>
      </c>
    </row>
    <row r="15" spans="1:4">
      <c r="A15" s="3" t="s">
        <v>346</v>
      </c>
    </row>
    <row r="16" spans="1:4">
      <c r="A16" s="4" t="s">
        <v>304</v>
      </c>
      <c r="D16" s="4" t="s">
        <v>305</v>
      </c>
    </row>
    <row r="17" spans="1:4">
      <c r="A17" s="4" t="s">
        <v>306</v>
      </c>
    </row>
    <row r="18" spans="1:4">
      <c r="A18" s="3" t="s">
        <v>346</v>
      </c>
    </row>
    <row r="19" spans="1:4">
      <c r="A19" s="4" t="s">
        <v>304</v>
      </c>
      <c r="D19" s="4" t="s">
        <v>307</v>
      </c>
    </row>
    <row r="20" spans="1:4">
      <c r="A20" s="4" t="s">
        <v>352</v>
      </c>
    </row>
    <row r="21" spans="1:4">
      <c r="A21" s="3" t="s">
        <v>346</v>
      </c>
    </row>
    <row r="22" spans="1:4">
      <c r="A22" s="4" t="s">
        <v>76</v>
      </c>
      <c r="B22" s="5" t="n">
        <v>4581177</v>
      </c>
    </row>
    <row r="23" spans="1:4">
      <c r="A23" s="4" t="s">
        <v>353</v>
      </c>
      <c r="B23" s="4" t="s">
        <v>354</v>
      </c>
    </row>
    <row r="24" spans="1:4">
      <c r="A24" s="4" t="s">
        <v>355</v>
      </c>
    </row>
    <row r="25" spans="1:4">
      <c r="A25" s="3" t="s">
        <v>346</v>
      </c>
    </row>
    <row r="26" spans="1:4">
      <c r="A26" s="4" t="s">
        <v>76</v>
      </c>
      <c r="B26" s="5" t="n">
        <v>523755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4</v>
      </c>
      <c r="D2" s="2" t="s">
        <v>83</v>
      </c>
    </row>
    <row r="3" spans="1:4">
      <c r="A3" s="3" t="s">
        <v>84</v>
      </c>
    </row>
    <row r="4" spans="1:4">
      <c r="A4" s="4" t="s">
        <v>85</v>
      </c>
      <c r="B4" s="6" t="n">
        <v>2204</v>
      </c>
    </row>
    <row r="5" spans="1:4">
      <c r="A5" s="4" t="s">
        <v>86</v>
      </c>
      <c r="B5" s="5" t="n">
        <v>105947</v>
      </c>
    </row>
    <row r="6" spans="1:4">
      <c r="A6" s="4" t="s">
        <v>87</v>
      </c>
      <c r="B6" s="5" t="n">
        <v>108151</v>
      </c>
    </row>
    <row r="7" spans="1:4">
      <c r="A7" s="3" t="s">
        <v>88</v>
      </c>
    </row>
    <row r="8" spans="1:4">
      <c r="A8" s="4" t="s">
        <v>89</v>
      </c>
      <c r="B8" s="5" t="n">
        <v>9094</v>
      </c>
    </row>
    <row r="9" spans="1:4">
      <c r="A9" s="4" t="s">
        <v>90</v>
      </c>
      <c r="B9" s="5" t="n">
        <v>7073</v>
      </c>
    </row>
    <row r="10" spans="1:4">
      <c r="A10" s="4" t="s">
        <v>91</v>
      </c>
      <c r="B10" s="5" t="n">
        <v>4437</v>
      </c>
    </row>
    <row r="11" spans="1:4">
      <c r="A11" s="4" t="s">
        <v>92</v>
      </c>
      <c r="B11" s="5" t="n">
        <v>461</v>
      </c>
    </row>
    <row r="12" spans="1:4">
      <c r="A12" s="4" t="s">
        <v>93</v>
      </c>
      <c r="B12" s="5" t="n">
        <v>-5</v>
      </c>
    </row>
    <row r="13" spans="1:4">
      <c r="A13" s="4" t="s">
        <v>94</v>
      </c>
      <c r="B13" s="5" t="n">
        <v>895</v>
      </c>
    </row>
    <row r="14" spans="1:4">
      <c r="A14" s="4" t="s">
        <v>95</v>
      </c>
      <c r="B14" s="5" t="n">
        <v>6670</v>
      </c>
    </row>
    <row r="15" spans="1:4">
      <c r="A15" s="4" t="s">
        <v>96</v>
      </c>
      <c r="B15" s="5" t="n">
        <v>2673</v>
      </c>
    </row>
    <row r="16" spans="1:4">
      <c r="A16" s="4" t="s">
        <v>97</v>
      </c>
      <c r="B16" s="5" t="n">
        <v>393</v>
      </c>
    </row>
    <row r="17" spans="1:4">
      <c r="A17" s="4" t="s">
        <v>98</v>
      </c>
      <c r="B17" s="5" t="n">
        <v>31691</v>
      </c>
    </row>
    <row r="18" spans="1:4">
      <c r="A18" s="4" t="s">
        <v>99</v>
      </c>
      <c r="B18" s="5" t="n">
        <v>76460</v>
      </c>
    </row>
    <row r="19" spans="1:4">
      <c r="A19" s="4" t="s">
        <v>100</v>
      </c>
      <c r="B19" s="5" t="n">
        <v>17916</v>
      </c>
    </row>
    <row r="20" spans="1:4">
      <c r="A20" s="4" t="s">
        <v>101</v>
      </c>
      <c r="B20" s="5" t="n">
        <v>25</v>
      </c>
    </row>
    <row r="21" spans="1:4">
      <c r="A21" s="4" t="s">
        <v>102</v>
      </c>
      <c r="B21" s="5" t="n">
        <v>107</v>
      </c>
    </row>
    <row r="22" spans="1:4">
      <c r="A22" s="4" t="s">
        <v>103</v>
      </c>
      <c r="B22" s="5" t="n">
        <v>25318</v>
      </c>
    </row>
    <row r="23" spans="1:4">
      <c r="A23" s="4" t="s">
        <v>104</v>
      </c>
      <c r="B23" s="5" t="n">
        <v>68976</v>
      </c>
    </row>
    <row r="24" spans="1:4">
      <c r="A24" s="4" t="s">
        <v>105</v>
      </c>
      <c r="B24" s="5" t="n">
        <v>39102</v>
      </c>
    </row>
    <row r="25" spans="1:4">
      <c r="A25" s="4" t="s">
        <v>106</v>
      </c>
      <c r="B25" s="5" t="n">
        <v>29874</v>
      </c>
    </row>
    <row r="26" spans="1:4">
      <c r="A26" s="4" t="s">
        <v>107</v>
      </c>
      <c r="B26" s="5" t="n">
        <v>8099</v>
      </c>
    </row>
    <row r="27" spans="1:4">
      <c r="A27" s="4" t="s">
        <v>108</v>
      </c>
      <c r="B27" s="6" t="n">
        <v>21775</v>
      </c>
    </row>
    <row r="28" spans="1:4">
      <c r="A28" s="4" t="s">
        <v>109</v>
      </c>
    </row>
    <row r="29" spans="1:4">
      <c r="A29" s="3" t="s">
        <v>110</v>
      </c>
    </row>
    <row r="30" spans="1:4">
      <c r="A30" s="4" t="s">
        <v>111</v>
      </c>
      <c r="B30" s="7" t="n">
        <v>0.21</v>
      </c>
    </row>
    <row r="31" spans="1:4">
      <c r="A31" s="3" t="s">
        <v>112</v>
      </c>
    </row>
    <row r="32" spans="1:4">
      <c r="A32" s="4" t="s">
        <v>113</v>
      </c>
      <c r="B32" s="8" t="n">
        <v>0.1798</v>
      </c>
    </row>
    <row r="33" spans="1:4">
      <c r="A33" s="4" t="s">
        <v>114</v>
      </c>
    </row>
    <row r="34" spans="1:4">
      <c r="A34" s="3" t="s">
        <v>110</v>
      </c>
    </row>
    <row r="35" spans="1:4">
      <c r="A35" s="4" t="s">
        <v>111</v>
      </c>
      <c r="B35" s="9" t="n">
        <v>0.21</v>
      </c>
    </row>
    <row r="36" spans="1:4">
      <c r="A36" s="3" t="s">
        <v>112</v>
      </c>
    </row>
    <row r="37" spans="1:4">
      <c r="A37" s="4" t="s">
        <v>113</v>
      </c>
      <c r="B37" s="10" t="n">
        <v>0.1798</v>
      </c>
    </row>
    <row r="38" spans="1:4">
      <c r="A38" s="4" t="s">
        <v>115</v>
      </c>
    </row>
    <row r="39" spans="1:4">
      <c r="A39" s="3" t="s">
        <v>116</v>
      </c>
    </row>
    <row r="40" spans="1:4">
      <c r="A40" s="4" t="s">
        <v>117</v>
      </c>
      <c r="B40" s="11" t="n">
        <v>47.8</v>
      </c>
    </row>
    <row r="41" spans="1:4">
      <c r="A41" s="4" t="s">
        <v>78</v>
      </c>
    </row>
    <row r="42" spans="1:4">
      <c r="A42" s="3" t="s">
        <v>116</v>
      </c>
    </row>
    <row r="43" spans="1:4">
      <c r="A43" s="4" t="s">
        <v>117</v>
      </c>
      <c r="B43" s="11" t="n">
        <v>4.6</v>
      </c>
    </row>
    <row r="44" spans="1:4">
      <c r="A44" s="4" t="s">
        <v>79</v>
      </c>
    </row>
    <row r="45" spans="1:4">
      <c r="A45" s="3" t="s">
        <v>116</v>
      </c>
    </row>
    <row r="46" spans="1:4">
      <c r="A46" s="4" t="s">
        <v>117</v>
      </c>
      <c r="B46" s="11" t="n">
        <v>52.4</v>
      </c>
    </row>
    <row r="47" spans="1:4">
      <c r="A47" s="4" t="s">
        <v>69</v>
      </c>
    </row>
    <row r="48" spans="1:4">
      <c r="A48" s="3" t="s">
        <v>84</v>
      </c>
    </row>
    <row r="49" spans="1:4">
      <c r="A49" s="4" t="s">
        <v>85</v>
      </c>
      <c r="C49" s="6" t="n">
        <v>4845</v>
      </c>
      <c r="D49" s="6" t="n">
        <v>5710</v>
      </c>
    </row>
    <row r="50" spans="1:4">
      <c r="A50" s="4" t="s">
        <v>86</v>
      </c>
      <c r="C50" s="5" t="n">
        <v>98158</v>
      </c>
      <c r="D50" s="5" t="n">
        <v>101068</v>
      </c>
    </row>
    <row r="51" spans="1:4">
      <c r="A51" s="4" t="s">
        <v>87</v>
      </c>
      <c r="C51" s="5" t="n">
        <v>103003</v>
      </c>
      <c r="D51" s="5" t="n">
        <v>106778</v>
      </c>
    </row>
    <row r="52" spans="1:4">
      <c r="A52" s="3" t="s">
        <v>88</v>
      </c>
    </row>
    <row r="53" spans="1:4">
      <c r="A53" s="4" t="s">
        <v>89</v>
      </c>
      <c r="C53" s="5" t="n">
        <v>8111</v>
      </c>
      <c r="D53" s="5" t="n">
        <v>6869</v>
      </c>
    </row>
    <row r="54" spans="1:4">
      <c r="A54" s="4" t="s">
        <v>90</v>
      </c>
      <c r="C54" s="5" t="n">
        <v>6030</v>
      </c>
      <c r="D54" s="5" t="n">
        <v>7594</v>
      </c>
    </row>
    <row r="55" spans="1:4">
      <c r="A55" s="4" t="s">
        <v>91</v>
      </c>
      <c r="C55" s="5" t="n">
        <v>2463</v>
      </c>
      <c r="D55" s="5" t="n">
        <v>3345</v>
      </c>
    </row>
    <row r="56" spans="1:4">
      <c r="A56" s="4" t="s">
        <v>92</v>
      </c>
      <c r="C56" s="5" t="n">
        <v>455</v>
      </c>
      <c r="D56" s="5" t="n">
        <v>483</v>
      </c>
    </row>
    <row r="57" spans="1:4">
      <c r="A57" s="4" t="s">
        <v>93</v>
      </c>
      <c r="C57" s="5" t="n">
        <v>0</v>
      </c>
      <c r="D57" s="5" t="n">
        <v>0</v>
      </c>
    </row>
    <row r="58" spans="1:4">
      <c r="A58" s="4" t="s">
        <v>94</v>
      </c>
      <c r="C58" s="5" t="n">
        <v>169</v>
      </c>
      <c r="D58" s="5" t="n">
        <v>0</v>
      </c>
    </row>
    <row r="59" spans="1:4">
      <c r="A59" s="4" t="s">
        <v>95</v>
      </c>
      <c r="C59" s="5" t="n">
        <v>7990</v>
      </c>
      <c r="D59" s="5" t="n">
        <v>8129</v>
      </c>
    </row>
    <row r="60" spans="1:4">
      <c r="A60" s="4" t="s">
        <v>96</v>
      </c>
      <c r="C60" s="5" t="n">
        <v>2604</v>
      </c>
      <c r="D60" s="5" t="n">
        <v>2502</v>
      </c>
    </row>
    <row r="61" spans="1:4">
      <c r="A61" s="4" t="s">
        <v>97</v>
      </c>
      <c r="C61" s="5" t="n">
        <v>366</v>
      </c>
      <c r="D61" s="5" t="n">
        <v>364</v>
      </c>
    </row>
    <row r="62" spans="1:4">
      <c r="A62" s="4" t="s">
        <v>98</v>
      </c>
      <c r="C62" s="5" t="n">
        <v>28188</v>
      </c>
      <c r="D62" s="5" t="n">
        <v>29286</v>
      </c>
    </row>
    <row r="63" spans="1:4">
      <c r="A63" s="4" t="s">
        <v>99</v>
      </c>
      <c r="C63" s="5" t="n">
        <v>74815</v>
      </c>
      <c r="D63" s="5" t="n">
        <v>77492</v>
      </c>
    </row>
    <row r="64" spans="1:4">
      <c r="A64" s="4" t="s">
        <v>100</v>
      </c>
      <c r="C64" s="5" t="n">
        <v>0</v>
      </c>
      <c r="D64" s="5" t="n">
        <v>0</v>
      </c>
    </row>
    <row r="65" spans="1:4">
      <c r="A65" s="4" t="s">
        <v>101</v>
      </c>
      <c r="C65" s="5" t="n">
        <v>520</v>
      </c>
      <c r="D65" s="5" t="n">
        <v>-622</v>
      </c>
    </row>
    <row r="66" spans="1:4">
      <c r="A66" s="4" t="s">
        <v>102</v>
      </c>
      <c r="C66" s="5" t="n">
        <v>0</v>
      </c>
      <c r="D66" s="5" t="n">
        <v>0</v>
      </c>
    </row>
    <row r="67" spans="1:4">
      <c r="A67" s="4" t="s">
        <v>103</v>
      </c>
      <c r="C67" s="5" t="n">
        <v>29465</v>
      </c>
      <c r="D67" s="5" t="n">
        <v>30128</v>
      </c>
    </row>
    <row r="68" spans="1:4">
      <c r="A68" s="4" t="s">
        <v>104</v>
      </c>
      <c r="C68" s="6" t="n">
        <v>45870</v>
      </c>
      <c r="D68" s="6" t="n">
        <v>467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6"/>
  </cols>
  <sheetData>
    <row r="1" spans="1:5">
      <c r="A1" s="1" t="s">
        <v>356</v>
      </c>
      <c r="B1" s="2" t="s">
        <v>357</v>
      </c>
      <c r="C1" s="2" t="s">
        <v>358</v>
      </c>
      <c r="D1" s="2" t="s">
        <v>359</v>
      </c>
      <c r="E1" s="2" t="s">
        <v>1</v>
      </c>
    </row>
    <row r="2" spans="1:5">
      <c r="B2" s="2" t="s">
        <v>360</v>
      </c>
      <c r="C2" s="2" t="s">
        <v>2</v>
      </c>
      <c r="D2" s="2" t="s">
        <v>2</v>
      </c>
      <c r="E2" s="2" t="s">
        <v>2</v>
      </c>
    </row>
    <row r="3" spans="1:5">
      <c r="A3" s="3" t="s">
        <v>361</v>
      </c>
    </row>
    <row r="4" spans="1:5">
      <c r="A4" s="4" t="s">
        <v>151</v>
      </c>
      <c r="C4" s="6" t="n">
        <v>29905</v>
      </c>
      <c r="E4" s="6" t="n">
        <v>22663</v>
      </c>
    </row>
    <row r="5" spans="1:5">
      <c r="A5" s="4" t="s">
        <v>303</v>
      </c>
    </row>
    <row r="6" spans="1:5">
      <c r="A6" s="3" t="s">
        <v>361</v>
      </c>
    </row>
    <row r="7" spans="1:5">
      <c r="A7" s="4" t="s">
        <v>151</v>
      </c>
      <c r="D7" s="6" t="n">
        <v>12540</v>
      </c>
    </row>
    <row r="8" spans="1:5">
      <c r="A8" s="4" t="s">
        <v>362</v>
      </c>
      <c r="B8" s="6" t="n">
        <v>3953</v>
      </c>
    </row>
    <row r="9" spans="1:5">
      <c r="A9" s="4" t="s">
        <v>306</v>
      </c>
    </row>
    <row r="10" spans="1:5">
      <c r="A10" s="3" t="s">
        <v>361</v>
      </c>
    </row>
    <row r="11" spans="1:5">
      <c r="A11" s="4" t="s">
        <v>151</v>
      </c>
      <c r="D11" s="6" t="n">
        <v>17365</v>
      </c>
    </row>
    <row r="12" spans="1:5">
      <c r="A12" s="4" t="s">
        <v>362</v>
      </c>
      <c r="B12" s="6" t="n">
        <v>54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3</v>
      </c>
      <c r="B1" s="2" t="s">
        <v>358</v>
      </c>
      <c r="C1" s="2" t="s">
        <v>359</v>
      </c>
      <c r="D1" s="2" t="s">
        <v>1</v>
      </c>
    </row>
    <row r="2" spans="1:4">
      <c r="B2" s="2" t="s">
        <v>364</v>
      </c>
      <c r="C2" s="2" t="s">
        <v>364</v>
      </c>
      <c r="D2" s="2" t="s">
        <v>364</v>
      </c>
    </row>
    <row r="3" spans="1:4">
      <c r="A3" s="3" t="s">
        <v>365</v>
      </c>
    </row>
    <row r="4" spans="1:4">
      <c r="A4" s="4" t="s">
        <v>35</v>
      </c>
      <c r="B4" s="6" t="n">
        <v>127498</v>
      </c>
      <c r="C4" s="6" t="n">
        <v>127498</v>
      </c>
      <c r="D4" s="6" t="n">
        <v>127498</v>
      </c>
    </row>
    <row r="5" spans="1:4">
      <c r="A5" s="4" t="s">
        <v>366</v>
      </c>
      <c r="B5" s="5" t="n">
        <v>1119882</v>
      </c>
      <c r="C5" s="5" t="n">
        <v>1119882</v>
      </c>
      <c r="D5" s="5" t="n">
        <v>1119882</v>
      </c>
    </row>
    <row r="6" spans="1:4">
      <c r="A6" s="4" t="s">
        <v>47</v>
      </c>
      <c r="B6" s="5" t="n">
        <v>59324</v>
      </c>
      <c r="C6" s="5" t="n">
        <v>59324</v>
      </c>
      <c r="D6" s="5" t="n">
        <v>59324</v>
      </c>
    </row>
    <row r="7" spans="1:4">
      <c r="A7" s="4" t="s">
        <v>367</v>
      </c>
      <c r="B7" s="5" t="n">
        <v>234537</v>
      </c>
      <c r="C7" s="5" t="n">
        <v>234537</v>
      </c>
      <c r="D7" s="5" t="n">
        <v>234537</v>
      </c>
    </row>
    <row r="8" spans="1:4">
      <c r="A8" s="4" t="s">
        <v>368</v>
      </c>
      <c r="B8" s="5" t="n">
        <v>953519</v>
      </c>
      <c r="C8" s="5" t="n">
        <v>953519</v>
      </c>
      <c r="D8" s="5" t="n">
        <v>953519</v>
      </c>
    </row>
    <row r="9" spans="1:4">
      <c r="A9" s="3" t="s">
        <v>369</v>
      </c>
    </row>
    <row r="10" spans="1:4">
      <c r="A10" s="4" t="s">
        <v>370</v>
      </c>
      <c r="B10" s="5" t="n">
        <v>65075</v>
      </c>
      <c r="D10" s="5" t="n">
        <v>391301</v>
      </c>
    </row>
    <row r="11" spans="1:4">
      <c r="A11" s="4" t="s">
        <v>371</v>
      </c>
      <c r="B11" s="5" t="n">
        <v>21386</v>
      </c>
      <c r="D11" s="5" t="n">
        <v>129405</v>
      </c>
    </row>
    <row r="12" spans="1:4">
      <c r="A12" s="4" t="s">
        <v>104</v>
      </c>
      <c r="B12" s="5" t="n">
        <v>44131</v>
      </c>
      <c r="D12" s="5" t="n">
        <v>262345</v>
      </c>
    </row>
    <row r="13" spans="1:4">
      <c r="A13" s="3" t="s">
        <v>372</v>
      </c>
    </row>
    <row r="14" spans="1:4">
      <c r="A14" s="4" t="s">
        <v>373</v>
      </c>
      <c r="B14" s="5" t="n">
        <v>0</v>
      </c>
    </row>
    <row r="15" spans="1:4">
      <c r="A15" s="4" t="s">
        <v>374</v>
      </c>
      <c r="B15" s="5" t="n">
        <v>-29905</v>
      </c>
      <c r="D15" s="5" t="n">
        <v>-22663</v>
      </c>
    </row>
    <row r="16" spans="1:4">
      <c r="A16" s="4" t="s">
        <v>375</v>
      </c>
      <c r="B16" s="5" t="n">
        <v>17916</v>
      </c>
      <c r="D16" s="5" t="n">
        <v>17916</v>
      </c>
    </row>
    <row r="17" spans="1:4">
      <c r="A17" s="4" t="s">
        <v>303</v>
      </c>
    </row>
    <row r="18" spans="1:4">
      <c r="A18" s="3" t="s">
        <v>365</v>
      </c>
    </row>
    <row r="19" spans="1:4">
      <c r="A19" s="4" t="s">
        <v>35</v>
      </c>
      <c r="B19" s="5" t="n">
        <v>47570</v>
      </c>
      <c r="C19" s="5" t="n">
        <v>47570</v>
      </c>
      <c r="D19" s="5" t="n">
        <v>47570</v>
      </c>
    </row>
    <row r="20" spans="1:4">
      <c r="A20" s="4" t="s">
        <v>366</v>
      </c>
      <c r="B20" s="5" t="n">
        <v>187587</v>
      </c>
      <c r="C20" s="5" t="n">
        <v>187587</v>
      </c>
      <c r="D20" s="5" t="n">
        <v>187587</v>
      </c>
    </row>
    <row r="21" spans="1:4">
      <c r="A21" s="4" t="s">
        <v>47</v>
      </c>
      <c r="B21" s="5" t="n">
        <v>5121</v>
      </c>
      <c r="C21" s="5" t="n">
        <v>5121</v>
      </c>
      <c r="D21" s="5" t="n">
        <v>5121</v>
      </c>
    </row>
    <row r="22" spans="1:4">
      <c r="A22" s="4" t="s">
        <v>367</v>
      </c>
      <c r="B22" s="5" t="n">
        <v>0</v>
      </c>
      <c r="C22" s="5" t="n">
        <v>0</v>
      </c>
      <c r="D22" s="5" t="n">
        <v>0</v>
      </c>
    </row>
    <row r="23" spans="1:4">
      <c r="A23" s="4" t="s">
        <v>368</v>
      </c>
      <c r="B23" s="5" t="n">
        <v>230036</v>
      </c>
      <c r="C23" s="5" t="n">
        <v>230036</v>
      </c>
      <c r="D23" s="5" t="n">
        <v>230036</v>
      </c>
    </row>
    <row r="24" spans="1:4">
      <c r="A24" s="3" t="s">
        <v>369</v>
      </c>
    </row>
    <row r="25" spans="1:4">
      <c r="A25" s="4" t="s">
        <v>370</v>
      </c>
      <c r="B25" s="5" t="n">
        <v>40499</v>
      </c>
      <c r="D25" s="5" t="n">
        <v>255453</v>
      </c>
    </row>
    <row r="26" spans="1:4">
      <c r="A26" s="4" t="s">
        <v>371</v>
      </c>
      <c r="B26" s="5" t="n">
        <v>13159</v>
      </c>
      <c r="D26" s="5" t="n">
        <v>81867</v>
      </c>
    </row>
    <row r="27" spans="1:4">
      <c r="A27" s="4" t="s">
        <v>104</v>
      </c>
      <c r="B27" s="5" t="n">
        <v>27343</v>
      </c>
      <c r="D27" s="5" t="n">
        <v>173596</v>
      </c>
    </row>
    <row r="28" spans="1:4">
      <c r="A28" s="3" t="s">
        <v>372</v>
      </c>
    </row>
    <row r="29" spans="1:4">
      <c r="A29" s="4" t="s">
        <v>373</v>
      </c>
      <c r="B29" s="5" t="n">
        <v>0</v>
      </c>
    </row>
    <row r="30" spans="1:4">
      <c r="A30" s="4" t="s">
        <v>374</v>
      </c>
      <c r="C30" s="5" t="n">
        <v>-12540</v>
      </c>
    </row>
    <row r="31" spans="1:4">
      <c r="A31" s="4" t="s">
        <v>375</v>
      </c>
      <c r="B31" s="5" t="n">
        <v>7793</v>
      </c>
    </row>
    <row r="32" spans="1:4">
      <c r="A32" s="4" t="s">
        <v>308</v>
      </c>
    </row>
    <row r="33" spans="1:4">
      <c r="A33" s="3" t="s">
        <v>365</v>
      </c>
    </row>
    <row r="34" spans="1:4">
      <c r="A34" s="4" t="s">
        <v>35</v>
      </c>
      <c r="B34" s="5" t="n">
        <v>8990</v>
      </c>
      <c r="C34" s="5" t="n">
        <v>8990</v>
      </c>
      <c r="D34" s="5" t="n">
        <v>8990</v>
      </c>
    </row>
    <row r="35" spans="1:4">
      <c r="A35" s="4" t="s">
        <v>366</v>
      </c>
      <c r="B35" s="5" t="n">
        <v>219401</v>
      </c>
      <c r="C35" s="5" t="n">
        <v>219401</v>
      </c>
      <c r="D35" s="5" t="n">
        <v>219401</v>
      </c>
    </row>
    <row r="36" spans="1:4">
      <c r="A36" s="4" t="s">
        <v>47</v>
      </c>
      <c r="B36" s="5" t="n">
        <v>810</v>
      </c>
      <c r="C36" s="5" t="n">
        <v>810</v>
      </c>
      <c r="D36" s="5" t="n">
        <v>810</v>
      </c>
    </row>
    <row r="37" spans="1:4">
      <c r="A37" s="4" t="s">
        <v>367</v>
      </c>
      <c r="B37" s="5" t="n">
        <v>6892</v>
      </c>
      <c r="C37" s="5" t="n">
        <v>6892</v>
      </c>
      <c r="D37" s="5" t="n">
        <v>6892</v>
      </c>
    </row>
    <row r="38" spans="1:4">
      <c r="A38" s="4" t="s">
        <v>368</v>
      </c>
      <c r="B38" s="5" t="n">
        <v>220689</v>
      </c>
      <c r="C38" s="5" t="n">
        <v>220689</v>
      </c>
      <c r="D38" s="5" t="n">
        <v>220689</v>
      </c>
    </row>
    <row r="39" spans="1:4">
      <c r="A39" s="3" t="s">
        <v>369</v>
      </c>
    </row>
    <row r="40" spans="1:4">
      <c r="A40" s="4" t="s">
        <v>370</v>
      </c>
      <c r="B40" s="5" t="n">
        <v>8350</v>
      </c>
      <c r="D40" s="5" t="n">
        <v>47965</v>
      </c>
    </row>
    <row r="41" spans="1:4">
      <c r="A41" s="4" t="s">
        <v>371</v>
      </c>
      <c r="B41" s="5" t="n">
        <v>2378</v>
      </c>
      <c r="D41" s="5" t="n">
        <v>11413</v>
      </c>
    </row>
    <row r="42" spans="1:4">
      <c r="A42" s="4" t="s">
        <v>104</v>
      </c>
      <c r="B42" s="5" t="n">
        <v>5972</v>
      </c>
      <c r="D42" s="5" t="n">
        <v>36552</v>
      </c>
    </row>
    <row r="43" spans="1:4">
      <c r="A43" s="3" t="s">
        <v>372</v>
      </c>
    </row>
    <row r="44" spans="1:4">
      <c r="A44" s="4" t="s">
        <v>373</v>
      </c>
      <c r="B44" s="5" t="n">
        <v>0</v>
      </c>
    </row>
    <row r="45" spans="1:4">
      <c r="A45" s="4" t="s">
        <v>374</v>
      </c>
      <c r="B45" s="5" t="n">
        <v>-5880</v>
      </c>
    </row>
    <row r="46" spans="1:4">
      <c r="A46" s="4" t="s">
        <v>375</v>
      </c>
      <c r="B46" s="5" t="n">
        <v>3344</v>
      </c>
    </row>
    <row r="47" spans="1:4">
      <c r="A47" s="4" t="s">
        <v>311</v>
      </c>
    </row>
    <row r="48" spans="1:4">
      <c r="A48" s="3" t="s">
        <v>365</v>
      </c>
    </row>
    <row r="49" spans="1:4">
      <c r="A49" s="4" t="s">
        <v>35</v>
      </c>
      <c r="B49" s="5" t="n">
        <v>7289</v>
      </c>
      <c r="C49" s="5" t="n">
        <v>7289</v>
      </c>
      <c r="D49" s="5" t="n">
        <v>7289</v>
      </c>
    </row>
    <row r="50" spans="1:4">
      <c r="A50" s="4" t="s">
        <v>366</v>
      </c>
      <c r="B50" s="5" t="n">
        <v>231616</v>
      </c>
      <c r="C50" s="5" t="n">
        <v>231616</v>
      </c>
      <c r="D50" s="5" t="n">
        <v>231616</v>
      </c>
    </row>
    <row r="51" spans="1:4">
      <c r="A51" s="4" t="s">
        <v>47</v>
      </c>
      <c r="B51" s="5" t="n">
        <v>407</v>
      </c>
      <c r="C51" s="5" t="n">
        <v>407</v>
      </c>
      <c r="D51" s="5" t="n">
        <v>407</v>
      </c>
    </row>
    <row r="52" spans="1:4">
      <c r="A52" s="4" t="s">
        <v>367</v>
      </c>
      <c r="B52" s="5" t="n">
        <v>5454</v>
      </c>
      <c r="C52" s="5" t="n">
        <v>5454</v>
      </c>
      <c r="D52" s="5" t="n">
        <v>5454</v>
      </c>
    </row>
    <row r="53" spans="1:4">
      <c r="A53" s="4" t="s">
        <v>368</v>
      </c>
      <c r="B53" s="5" t="n">
        <v>233044</v>
      </c>
      <c r="C53" s="5" t="n">
        <v>233044</v>
      </c>
      <c r="D53" s="5" t="n">
        <v>233044</v>
      </c>
    </row>
    <row r="54" spans="1:4">
      <c r="A54" s="3" t="s">
        <v>369</v>
      </c>
    </row>
    <row r="55" spans="1:4">
      <c r="A55" s="4" t="s">
        <v>370</v>
      </c>
      <c r="B55" s="5" t="n">
        <v>4053</v>
      </c>
      <c r="D55" s="5" t="n">
        <v>23721</v>
      </c>
    </row>
    <row r="56" spans="1:4">
      <c r="A56" s="4" t="s">
        <v>371</v>
      </c>
      <c r="B56" s="5" t="n">
        <v>1955</v>
      </c>
      <c r="D56" s="5" t="n">
        <v>9157</v>
      </c>
    </row>
    <row r="57" spans="1:4">
      <c r="A57" s="4" t="s">
        <v>104</v>
      </c>
      <c r="B57" s="5" t="n">
        <v>2098</v>
      </c>
      <c r="D57" s="5" t="n">
        <v>14564</v>
      </c>
    </row>
    <row r="58" spans="1:4">
      <c r="A58" s="3" t="s">
        <v>372</v>
      </c>
    </row>
    <row r="59" spans="1:4">
      <c r="A59" s="4" t="s">
        <v>373</v>
      </c>
      <c r="B59" s="5" t="n">
        <v>0</v>
      </c>
    </row>
    <row r="60" spans="1:4">
      <c r="A60" s="4" t="s">
        <v>374</v>
      </c>
      <c r="B60" s="5" t="n">
        <v>-2385</v>
      </c>
    </row>
    <row r="61" spans="1:4">
      <c r="A61" s="4" t="s">
        <v>375</v>
      </c>
      <c r="B61" s="5" t="n">
        <v>1112</v>
      </c>
    </row>
    <row r="62" spans="1:4">
      <c r="A62" s="4" t="s">
        <v>313</v>
      </c>
    </row>
    <row r="63" spans="1:4">
      <c r="A63" s="3" t="s">
        <v>365</v>
      </c>
    </row>
    <row r="64" spans="1:4">
      <c r="A64" s="4" t="s">
        <v>35</v>
      </c>
      <c r="B64" s="5" t="n">
        <v>54793</v>
      </c>
      <c r="C64" s="5" t="n">
        <v>54793</v>
      </c>
      <c r="D64" s="5" t="n">
        <v>54793</v>
      </c>
    </row>
    <row r="65" spans="1:4">
      <c r="A65" s="4" t="s">
        <v>366</v>
      </c>
      <c r="B65" s="5" t="n">
        <v>335806</v>
      </c>
      <c r="C65" s="5" t="n">
        <v>335806</v>
      </c>
      <c r="D65" s="5" t="n">
        <v>335806</v>
      </c>
    </row>
    <row r="66" spans="1:4">
      <c r="A66" s="4" t="s">
        <v>47</v>
      </c>
      <c r="B66" s="5" t="n">
        <v>50286</v>
      </c>
      <c r="C66" s="5" t="n">
        <v>50286</v>
      </c>
      <c r="D66" s="5" t="n">
        <v>50286</v>
      </c>
    </row>
    <row r="67" spans="1:4">
      <c r="A67" s="4" t="s">
        <v>367</v>
      </c>
      <c r="B67" s="5" t="n">
        <v>206232</v>
      </c>
      <c r="C67" s="5" t="n">
        <v>206232</v>
      </c>
      <c r="D67" s="5" t="n">
        <v>206232</v>
      </c>
    </row>
    <row r="68" spans="1:4">
      <c r="A68" s="4" t="s">
        <v>368</v>
      </c>
      <c r="B68" s="5" t="n">
        <v>134081</v>
      </c>
      <c r="C68" s="5" t="n">
        <v>134081</v>
      </c>
      <c r="D68" s="5" t="n">
        <v>134081</v>
      </c>
    </row>
    <row r="69" spans="1:4">
      <c r="A69" s="3" t="s">
        <v>369</v>
      </c>
    </row>
    <row r="70" spans="1:4">
      <c r="A70" s="4" t="s">
        <v>370</v>
      </c>
      <c r="B70" s="5" t="n">
        <v>5801</v>
      </c>
      <c r="D70" s="5" t="n">
        <v>30768</v>
      </c>
    </row>
    <row r="71" spans="1:4">
      <c r="A71" s="4" t="s">
        <v>371</v>
      </c>
      <c r="B71" s="5" t="n">
        <v>2570</v>
      </c>
      <c r="D71" s="5" t="n">
        <v>13411</v>
      </c>
    </row>
    <row r="72" spans="1:4">
      <c r="A72" s="4" t="s">
        <v>104</v>
      </c>
      <c r="B72" s="5" t="n">
        <v>3231</v>
      </c>
      <c r="D72" s="5" t="n">
        <v>17357</v>
      </c>
    </row>
    <row r="73" spans="1:4">
      <c r="A73" s="3" t="s">
        <v>372</v>
      </c>
    </row>
    <row r="74" spans="1:4">
      <c r="A74" s="4" t="s">
        <v>373</v>
      </c>
      <c r="B74" s="5" t="n">
        <v>0</v>
      </c>
    </row>
    <row r="75" spans="1:4">
      <c r="A75" s="4" t="s">
        <v>374</v>
      </c>
      <c r="B75" s="5" t="n">
        <v>-4030</v>
      </c>
    </row>
    <row r="76" spans="1:4">
      <c r="A76" s="4" t="s">
        <v>375</v>
      </c>
      <c r="B76" s="5" t="n">
        <v>2100</v>
      </c>
    </row>
    <row r="77" spans="1:4">
      <c r="A77" s="4" t="s">
        <v>315</v>
      </c>
    </row>
    <row r="78" spans="1:4">
      <c r="A78" s="3" t="s">
        <v>365</v>
      </c>
    </row>
    <row r="79" spans="1:4">
      <c r="A79" s="4" t="s">
        <v>35</v>
      </c>
      <c r="B79" s="5" t="n">
        <v>8856</v>
      </c>
      <c r="C79" s="5" t="n">
        <v>8856</v>
      </c>
      <c r="D79" s="5" t="n">
        <v>8856</v>
      </c>
    </row>
    <row r="80" spans="1:4">
      <c r="A80" s="4" t="s">
        <v>366</v>
      </c>
      <c r="B80" s="5" t="n">
        <v>145472</v>
      </c>
      <c r="C80" s="5" t="n">
        <v>145472</v>
      </c>
      <c r="D80" s="5" t="n">
        <v>145472</v>
      </c>
    </row>
    <row r="81" spans="1:4">
      <c r="A81" s="4" t="s">
        <v>47</v>
      </c>
      <c r="B81" s="5" t="n">
        <v>2700</v>
      </c>
      <c r="C81" s="5" t="n">
        <v>2700</v>
      </c>
      <c r="D81" s="5" t="n">
        <v>2700</v>
      </c>
    </row>
    <row r="82" spans="1:4">
      <c r="A82" s="4" t="s">
        <v>367</v>
      </c>
      <c r="B82" s="5" t="n">
        <v>15959</v>
      </c>
      <c r="C82" s="5" t="n">
        <v>15959</v>
      </c>
      <c r="D82" s="5" t="n">
        <v>15959</v>
      </c>
    </row>
    <row r="83" spans="1:4">
      <c r="A83" s="4" t="s">
        <v>368</v>
      </c>
      <c r="B83" s="5" t="n">
        <v>135669</v>
      </c>
      <c r="C83" s="5" t="n">
        <v>135669</v>
      </c>
      <c r="D83" s="5" t="n">
        <v>135669</v>
      </c>
    </row>
    <row r="84" spans="1:4">
      <c r="A84" s="3" t="s">
        <v>369</v>
      </c>
    </row>
    <row r="85" spans="1:4">
      <c r="A85" s="4" t="s">
        <v>370</v>
      </c>
      <c r="B85" s="5" t="n">
        <v>6372</v>
      </c>
      <c r="D85" s="5" t="n">
        <v>33394</v>
      </c>
    </row>
    <row r="86" spans="1:4">
      <c r="A86" s="4" t="s">
        <v>371</v>
      </c>
      <c r="B86" s="5" t="n">
        <v>1324</v>
      </c>
      <c r="D86" s="5" t="n">
        <v>13557</v>
      </c>
    </row>
    <row r="87" spans="1:4">
      <c r="A87" s="4" t="s">
        <v>104</v>
      </c>
      <c r="B87" s="5" t="n">
        <v>5487</v>
      </c>
      <c r="D87" s="5" t="n">
        <v>20276</v>
      </c>
    </row>
    <row r="88" spans="1:4">
      <c r="A88" s="3" t="s">
        <v>372</v>
      </c>
    </row>
    <row r="89" spans="1:4">
      <c r="A89" s="4" t="s">
        <v>373</v>
      </c>
      <c r="B89" s="5" t="n">
        <v>0</v>
      </c>
    </row>
    <row r="90" spans="1:4">
      <c r="A90" s="4" t="s">
        <v>374</v>
      </c>
      <c r="B90" s="5" t="n">
        <v>-5070</v>
      </c>
    </row>
    <row r="91" spans="1:4">
      <c r="A91" s="4" t="s">
        <v>375</v>
      </c>
      <c r="B91" s="5" t="n">
        <v>3567</v>
      </c>
    </row>
    <row r="92" spans="1:4">
      <c r="A92" s="4" t="s">
        <v>306</v>
      </c>
    </row>
    <row r="93" spans="1:4">
      <c r="A93" s="3" t="s">
        <v>365</v>
      </c>
    </row>
    <row r="94" spans="1:4">
      <c r="A94" s="4" t="s">
        <v>35</v>
      </c>
      <c r="B94" s="5" t="n">
        <v>79928</v>
      </c>
      <c r="C94" s="5" t="n">
        <v>79928</v>
      </c>
      <c r="D94" s="5" t="n">
        <v>79928</v>
      </c>
    </row>
    <row r="95" spans="1:4">
      <c r="A95" s="4" t="s">
        <v>366</v>
      </c>
      <c r="B95" s="5" t="n">
        <v>932295</v>
      </c>
      <c r="C95" s="5" t="n">
        <v>932295</v>
      </c>
      <c r="D95" s="5" t="n">
        <v>932295</v>
      </c>
    </row>
    <row r="96" spans="1:4">
      <c r="A96" s="4" t="s">
        <v>47</v>
      </c>
      <c r="B96" s="5" t="n">
        <v>54203</v>
      </c>
      <c r="C96" s="5" t="n">
        <v>54203</v>
      </c>
      <c r="D96" s="5" t="n">
        <v>54203</v>
      </c>
    </row>
    <row r="97" spans="1:4">
      <c r="A97" s="4" t="s">
        <v>367</v>
      </c>
      <c r="B97" s="5" t="n">
        <v>234537</v>
      </c>
      <c r="C97" s="5" t="n">
        <v>234537</v>
      </c>
      <c r="D97" s="5" t="n">
        <v>234537</v>
      </c>
    </row>
    <row r="98" spans="1:4">
      <c r="A98" s="4" t="s">
        <v>368</v>
      </c>
      <c r="B98" s="5" t="n">
        <v>723483</v>
      </c>
      <c r="C98" s="5" t="n">
        <v>723483</v>
      </c>
      <c r="D98" s="5" t="n">
        <v>723483</v>
      </c>
    </row>
    <row r="99" spans="1:4">
      <c r="A99" s="3" t="s">
        <v>369</v>
      </c>
    </row>
    <row r="100" spans="1:4">
      <c r="A100" s="4" t="s">
        <v>370</v>
      </c>
      <c r="B100" s="5" t="n">
        <v>24576</v>
      </c>
      <c r="D100" s="5" t="n">
        <v>135848</v>
      </c>
    </row>
    <row r="101" spans="1:4">
      <c r="A101" s="4" t="s">
        <v>371</v>
      </c>
      <c r="B101" s="5" t="n">
        <v>8227</v>
      </c>
      <c r="D101" s="5" t="n">
        <v>47538</v>
      </c>
    </row>
    <row r="102" spans="1:4">
      <c r="A102" s="4" t="s">
        <v>104</v>
      </c>
      <c r="B102" s="5" t="n">
        <v>16788</v>
      </c>
      <c r="D102" s="6" t="n">
        <v>88749</v>
      </c>
    </row>
    <row r="103" spans="1:4">
      <c r="A103" s="3" t="s">
        <v>372</v>
      </c>
    </row>
    <row r="104" spans="1:4">
      <c r="A104" s="4" t="s">
        <v>373</v>
      </c>
      <c r="B104" s="5" t="n">
        <v>0</v>
      </c>
    </row>
    <row r="105" spans="1:4">
      <c r="A105" s="4" t="s">
        <v>374</v>
      </c>
      <c r="C105" s="6" t="n">
        <v>-17365</v>
      </c>
    </row>
    <row r="106" spans="1:4">
      <c r="A106" s="4" t="s">
        <v>375</v>
      </c>
      <c r="B106" s="6" t="n">
        <v>101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76</v>
      </c>
      <c r="B1" s="2" t="s">
        <v>1</v>
      </c>
    </row>
    <row r="2" spans="1:4">
      <c r="B2" s="2" t="s">
        <v>2</v>
      </c>
      <c r="C2" s="2" t="s">
        <v>34</v>
      </c>
      <c r="D2" s="2" t="s">
        <v>83</v>
      </c>
    </row>
    <row r="3" spans="1:4">
      <c r="A3" s="3" t="s">
        <v>333</v>
      </c>
    </row>
    <row r="4" spans="1:4">
      <c r="A4" s="4" t="s">
        <v>377</v>
      </c>
      <c r="B4" s="6" t="n">
        <v>106226000</v>
      </c>
    </row>
    <row r="5" spans="1:4">
      <c r="A5" s="4" t="s">
        <v>378</v>
      </c>
      <c r="B5" s="5" t="n">
        <v>-36738000</v>
      </c>
    </row>
    <row r="6" spans="1:4">
      <c r="A6" s="4" t="s">
        <v>379</v>
      </c>
      <c r="B6" s="5" t="n">
        <v>69488000</v>
      </c>
    </row>
    <row r="7" spans="1:4">
      <c r="A7" s="4" t="s">
        <v>380</v>
      </c>
      <c r="B7" s="5" t="n">
        <v>0</v>
      </c>
    </row>
    <row r="8" spans="1:4">
      <c r="A8" s="4" t="s">
        <v>381</v>
      </c>
    </row>
    <row r="9" spans="1:4">
      <c r="A9" s="3" t="s">
        <v>333</v>
      </c>
    </row>
    <row r="10" spans="1:4">
      <c r="A10" s="4" t="s">
        <v>377</v>
      </c>
      <c r="B10" s="5" t="n">
        <v>155000</v>
      </c>
    </row>
    <row r="11" spans="1:4">
      <c r="A11" s="4" t="s">
        <v>382</v>
      </c>
    </row>
    <row r="12" spans="1:4">
      <c r="A12" s="3" t="s">
        <v>333</v>
      </c>
    </row>
    <row r="13" spans="1:4">
      <c r="A13" s="4" t="s">
        <v>377</v>
      </c>
      <c r="B13" s="5" t="n">
        <v>1380000</v>
      </c>
    </row>
    <row r="14" spans="1:4">
      <c r="A14" s="4" t="s">
        <v>383</v>
      </c>
    </row>
    <row r="15" spans="1:4">
      <c r="A15" s="3" t="s">
        <v>333</v>
      </c>
    </row>
    <row r="16" spans="1:4">
      <c r="A16" s="4" t="s">
        <v>377</v>
      </c>
      <c r="B16" s="5" t="n">
        <v>12032000</v>
      </c>
    </row>
    <row r="17" spans="1:4">
      <c r="A17" s="4" t="s">
        <v>384</v>
      </c>
    </row>
    <row r="18" spans="1:4">
      <c r="A18" s="3" t="s">
        <v>333</v>
      </c>
    </row>
    <row r="19" spans="1:4">
      <c r="A19" s="4" t="s">
        <v>377</v>
      </c>
      <c r="B19" s="5" t="n">
        <v>92083000</v>
      </c>
    </row>
    <row r="20" spans="1:4">
      <c r="A20" s="4" t="s">
        <v>385</v>
      </c>
    </row>
    <row r="21" spans="1:4">
      <c r="A21" s="3" t="s">
        <v>333</v>
      </c>
    </row>
    <row r="22" spans="1:4">
      <c r="A22" s="4" t="s">
        <v>377</v>
      </c>
      <c r="B22" s="5" t="n">
        <v>509000</v>
      </c>
    </row>
    <row r="23" spans="1:4">
      <c r="A23" s="4" t="s">
        <v>386</v>
      </c>
    </row>
    <row r="24" spans="1:4">
      <c r="A24" s="3" t="s">
        <v>333</v>
      </c>
    </row>
    <row r="25" spans="1:4">
      <c r="A25" s="4" t="s">
        <v>377</v>
      </c>
      <c r="B25" s="6" t="n">
        <v>67000</v>
      </c>
    </row>
    <row r="26" spans="1:4">
      <c r="A26" s="4" t="s">
        <v>69</v>
      </c>
    </row>
    <row r="27" spans="1:4">
      <c r="A27" s="3" t="s">
        <v>333</v>
      </c>
    </row>
    <row r="28" spans="1:4">
      <c r="A28" s="4" t="s">
        <v>377</v>
      </c>
      <c r="C28" s="6" t="n">
        <v>105293000</v>
      </c>
    </row>
    <row r="29" spans="1:4">
      <c r="A29" s="4" t="s">
        <v>378</v>
      </c>
      <c r="C29" s="5" t="n">
        <v>-34058000</v>
      </c>
    </row>
    <row r="30" spans="1:4">
      <c r="A30" s="4" t="s">
        <v>379</v>
      </c>
      <c r="C30" s="5" t="n">
        <v>71235000</v>
      </c>
    </row>
    <row r="31" spans="1:4">
      <c r="A31" s="4" t="s">
        <v>380</v>
      </c>
      <c r="C31" s="5" t="n">
        <v>0</v>
      </c>
      <c r="D31" s="6" t="n">
        <v>0</v>
      </c>
    </row>
    <row r="32" spans="1:4">
      <c r="A32" s="4" t="s">
        <v>387</v>
      </c>
    </row>
    <row r="33" spans="1:4">
      <c r="A33" s="3" t="s">
        <v>333</v>
      </c>
    </row>
    <row r="34" spans="1:4">
      <c r="A34" s="4" t="s">
        <v>377</v>
      </c>
      <c r="C34" s="5" t="n">
        <v>155000</v>
      </c>
    </row>
    <row r="35" spans="1:4">
      <c r="A35" s="4" t="s">
        <v>388</v>
      </c>
    </row>
    <row r="36" spans="1:4">
      <c r="A36" s="3" t="s">
        <v>333</v>
      </c>
    </row>
    <row r="37" spans="1:4">
      <c r="A37" s="4" t="s">
        <v>377</v>
      </c>
      <c r="C37" s="5" t="n">
        <v>1380000</v>
      </c>
    </row>
    <row r="38" spans="1:4">
      <c r="A38" s="4" t="s">
        <v>389</v>
      </c>
    </row>
    <row r="39" spans="1:4">
      <c r="A39" s="3" t="s">
        <v>333</v>
      </c>
    </row>
    <row r="40" spans="1:4">
      <c r="A40" s="4" t="s">
        <v>377</v>
      </c>
      <c r="C40" s="5" t="n">
        <v>12032000</v>
      </c>
    </row>
    <row r="41" spans="1:4">
      <c r="A41" s="4" t="s">
        <v>390</v>
      </c>
    </row>
    <row r="42" spans="1:4">
      <c r="A42" s="3" t="s">
        <v>333</v>
      </c>
    </row>
    <row r="43" spans="1:4">
      <c r="A43" s="4" t="s">
        <v>377</v>
      </c>
      <c r="C43" s="5" t="n">
        <v>89135000</v>
      </c>
    </row>
    <row r="44" spans="1:4">
      <c r="A44" s="4" t="s">
        <v>391</v>
      </c>
    </row>
    <row r="45" spans="1:4">
      <c r="A45" s="3" t="s">
        <v>333</v>
      </c>
    </row>
    <row r="46" spans="1:4">
      <c r="A46" s="4" t="s">
        <v>377</v>
      </c>
      <c r="C46" s="5" t="n">
        <v>509000</v>
      </c>
    </row>
    <row r="47" spans="1:4">
      <c r="A47" s="4" t="s">
        <v>392</v>
      </c>
    </row>
    <row r="48" spans="1:4">
      <c r="A48" s="3" t="s">
        <v>333</v>
      </c>
    </row>
    <row r="49" spans="1:4">
      <c r="A49" s="4" t="s">
        <v>377</v>
      </c>
      <c r="C49" s="6" t="n">
        <v>2082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4</v>
      </c>
    </row>
    <row r="2" spans="1:3">
      <c r="A2" s="3" t="s">
        <v>394</v>
      </c>
    </row>
    <row r="3" spans="1:3">
      <c r="A3" s="4" t="s">
        <v>395</v>
      </c>
      <c r="B3" s="6" t="n">
        <v>1655</v>
      </c>
    </row>
    <row r="4" spans="1:3">
      <c r="A4" s="4" t="s">
        <v>396</v>
      </c>
      <c r="B4" s="5" t="n">
        <v>1069</v>
      </c>
    </row>
    <row r="5" spans="1:3">
      <c r="A5" s="4" t="s">
        <v>397</v>
      </c>
      <c r="B5" s="5" t="n">
        <v>19</v>
      </c>
    </row>
    <row r="6" spans="1:3">
      <c r="A6" s="4" t="s">
        <v>398</v>
      </c>
      <c r="B6" s="5" t="n">
        <v>1738</v>
      </c>
    </row>
    <row r="7" spans="1:3">
      <c r="A7" s="4" t="s">
        <v>155</v>
      </c>
      <c r="B7" s="6" t="n">
        <v>4481</v>
      </c>
    </row>
    <row r="8" spans="1:3">
      <c r="A8" s="4" t="s">
        <v>69</v>
      </c>
    </row>
    <row r="9" spans="1:3">
      <c r="A9" s="3" t="s">
        <v>394</v>
      </c>
    </row>
    <row r="10" spans="1:3">
      <c r="A10" s="4" t="s">
        <v>395</v>
      </c>
      <c r="C10" s="6" t="n">
        <v>1310</v>
      </c>
    </row>
    <row r="11" spans="1:3">
      <c r="A11" s="4" t="s">
        <v>396</v>
      </c>
      <c r="C11" s="5" t="n">
        <v>935</v>
      </c>
    </row>
    <row r="12" spans="1:3">
      <c r="A12" s="4" t="s">
        <v>397</v>
      </c>
      <c r="C12" s="5" t="n">
        <v>1351</v>
      </c>
    </row>
    <row r="13" spans="1:3">
      <c r="A13" s="4" t="s">
        <v>398</v>
      </c>
      <c r="C13" s="5" t="n">
        <v>471</v>
      </c>
    </row>
    <row r="14" spans="1:3">
      <c r="A14" s="4" t="s">
        <v>155</v>
      </c>
      <c r="C14" s="6" t="n">
        <v>40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399</v>
      </c>
      <c r="B1" s="2" t="s">
        <v>400</v>
      </c>
      <c r="C1" s="2" t="s">
        <v>401</v>
      </c>
      <c r="D1" s="2" t="s">
        <v>364</v>
      </c>
      <c r="E1" s="2" t="s">
        <v>364</v>
      </c>
      <c r="F1" s="2" t="s">
        <v>402</v>
      </c>
      <c r="G1" s="2" t="s">
        <v>403</v>
      </c>
    </row>
    <row r="2" spans="1:7">
      <c r="A2" s="3" t="s">
        <v>404</v>
      </c>
    </row>
    <row r="3" spans="1:7">
      <c r="A3" s="4" t="s">
        <v>405</v>
      </c>
      <c r="C3" s="6" t="n">
        <v>600000000</v>
      </c>
    </row>
    <row r="4" spans="1:7">
      <c r="A4" s="4" t="s">
        <v>406</v>
      </c>
      <c r="C4" s="6" t="n">
        <v>75000000</v>
      </c>
    </row>
    <row r="5" spans="1:7">
      <c r="A5" s="4" t="s">
        <v>407</v>
      </c>
      <c r="D5" s="4" t="s">
        <v>408</v>
      </c>
    </row>
    <row r="6" spans="1:7">
      <c r="A6" s="4" t="s">
        <v>409</v>
      </c>
      <c r="C6" s="4" t="s">
        <v>410</v>
      </c>
    </row>
    <row r="7" spans="1:7">
      <c r="A7" s="4" t="s">
        <v>411</v>
      </c>
      <c r="C7" s="4" t="s">
        <v>412</v>
      </c>
    </row>
    <row r="8" spans="1:7">
      <c r="A8" s="4" t="s">
        <v>164</v>
      </c>
      <c r="B8" s="6" t="n">
        <v>15000000</v>
      </c>
      <c r="E8" s="6" t="n">
        <v>15000000</v>
      </c>
    </row>
    <row r="9" spans="1:7">
      <c r="A9" s="4" t="s">
        <v>413</v>
      </c>
      <c r="B9" s="4" t="s">
        <v>414</v>
      </c>
    </row>
    <row r="10" spans="1:7">
      <c r="A10" s="4" t="s">
        <v>415</v>
      </c>
      <c r="E10" s="5" t="n">
        <v>159000</v>
      </c>
      <c r="F10" s="6" t="n">
        <v>0</v>
      </c>
      <c r="G10" s="6" t="n">
        <v>0</v>
      </c>
    </row>
    <row r="11" spans="1:7">
      <c r="A11" s="4" t="s">
        <v>416</v>
      </c>
      <c r="D11" s="6" t="n">
        <v>15000000</v>
      </c>
      <c r="E11" s="6" t="n">
        <v>15000000</v>
      </c>
      <c r="F11" s="6" t="n">
        <v>0</v>
      </c>
      <c r="G11" s="6" t="n">
        <v>0</v>
      </c>
    </row>
    <row r="12" spans="1:7">
      <c r="A12" s="4" t="s">
        <v>417</v>
      </c>
    </row>
    <row r="13" spans="1:7">
      <c r="A13" s="3" t="s">
        <v>404</v>
      </c>
    </row>
    <row r="14" spans="1:7">
      <c r="A14" s="4" t="s">
        <v>418</v>
      </c>
      <c r="C14" s="4" t="s">
        <v>419</v>
      </c>
    </row>
    <row r="15" spans="1:7">
      <c r="A15" s="4" t="s">
        <v>420</v>
      </c>
    </row>
    <row r="16" spans="1:7">
      <c r="A16" s="3" t="s">
        <v>404</v>
      </c>
    </row>
    <row r="17" spans="1:7">
      <c r="A17" s="4" t="s">
        <v>421</v>
      </c>
      <c r="C17" s="5" t="n">
        <v>5</v>
      </c>
    </row>
    <row r="18" spans="1:7">
      <c r="A18" s="4" t="s">
        <v>422</v>
      </c>
      <c r="C18" s="11" t="n">
        <v>5.5</v>
      </c>
    </row>
    <row r="19" spans="1:7">
      <c r="A19" s="4" t="s">
        <v>423</v>
      </c>
      <c r="C19" s="11" t="n">
        <v>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 customWidth="1" max="5" min="5" width="14"/>
  </cols>
  <sheetData>
    <row r="1" spans="1:5">
      <c r="A1" s="1" t="s">
        <v>424</v>
      </c>
      <c r="B1" s="2" t="s">
        <v>425</v>
      </c>
      <c r="C1" s="2" t="s">
        <v>1</v>
      </c>
    </row>
    <row r="2" spans="1:5">
      <c r="B2" s="2" t="s">
        <v>360</v>
      </c>
      <c r="C2" s="2" t="s">
        <v>2</v>
      </c>
      <c r="D2" s="2" t="s">
        <v>34</v>
      </c>
      <c r="E2" s="2" t="s">
        <v>83</v>
      </c>
    </row>
    <row r="3" spans="1:5">
      <c r="A3" s="3" t="s">
        <v>426</v>
      </c>
    </row>
    <row r="4" spans="1:5">
      <c r="A4" s="4" t="s">
        <v>427</v>
      </c>
      <c r="C4" s="6" t="n">
        <v>105947</v>
      </c>
    </row>
    <row r="5" spans="1:5">
      <c r="A5" s="4" t="s">
        <v>50</v>
      </c>
      <c r="C5" s="5" t="n">
        <v>2270</v>
      </c>
    </row>
    <row r="6" spans="1:5">
      <c r="A6" s="4" t="s">
        <v>69</v>
      </c>
    </row>
    <row r="7" spans="1:5">
      <c r="A7" s="3" t="s">
        <v>426</v>
      </c>
    </row>
    <row r="8" spans="1:5">
      <c r="A8" s="4" t="s">
        <v>427</v>
      </c>
      <c r="D8" s="6" t="n">
        <v>98158</v>
      </c>
      <c r="E8" s="6" t="n">
        <v>101068</v>
      </c>
    </row>
    <row r="9" spans="1:5">
      <c r="A9" s="4" t="s">
        <v>50</v>
      </c>
      <c r="D9" s="5" t="n">
        <v>146</v>
      </c>
    </row>
    <row r="10" spans="1:5">
      <c r="A10" s="4" t="s">
        <v>149</v>
      </c>
      <c r="B10" s="6" t="n">
        <v>214</v>
      </c>
      <c r="D10" s="6" t="n">
        <v>229</v>
      </c>
      <c r="E10" s="6" t="n">
        <v>593</v>
      </c>
    </row>
    <row r="11" spans="1:5">
      <c r="A11" s="4" t="s">
        <v>428</v>
      </c>
    </row>
    <row r="12" spans="1:5">
      <c r="A12" s="3" t="s">
        <v>426</v>
      </c>
    </row>
    <row r="13" spans="1:5">
      <c r="A13" s="4" t="s">
        <v>427</v>
      </c>
      <c r="C13" s="5" t="n">
        <v>787</v>
      </c>
    </row>
    <row r="14" spans="1:5">
      <c r="A14" s="4" t="s">
        <v>429</v>
      </c>
      <c r="C14" s="5" t="n">
        <v>0</v>
      </c>
    </row>
    <row r="15" spans="1:5">
      <c r="A15" s="4" t="s">
        <v>50</v>
      </c>
      <c r="C15" s="5" t="n">
        <v>174</v>
      </c>
    </row>
    <row r="16" spans="1:5">
      <c r="A16" s="4" t="s">
        <v>430</v>
      </c>
    </row>
    <row r="17" spans="1:5">
      <c r="A17" s="3" t="s">
        <v>426</v>
      </c>
    </row>
    <row r="18" spans="1:5">
      <c r="A18" s="4" t="s">
        <v>431</v>
      </c>
      <c r="C18" s="6" t="n">
        <v>13300</v>
      </c>
    </row>
    <row r="19" spans="1:5">
      <c r="A19" s="4" t="s">
        <v>352</v>
      </c>
    </row>
    <row r="20" spans="1:5">
      <c r="A20" s="3" t="s">
        <v>426</v>
      </c>
    </row>
    <row r="21" spans="1:5">
      <c r="A21" s="4" t="s">
        <v>432</v>
      </c>
      <c r="C21" s="4" t="s">
        <v>433</v>
      </c>
    </row>
    <row r="22" spans="1:5">
      <c r="A22" s="4" t="s">
        <v>306</v>
      </c>
    </row>
    <row r="23" spans="1:5">
      <c r="A23" s="3" t="s">
        <v>426</v>
      </c>
    </row>
    <row r="24" spans="1:5">
      <c r="A24" s="4" t="s">
        <v>434</v>
      </c>
      <c r="C24" s="4" t="s">
        <v>435</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436</v>
      </c>
      <c r="B1" s="2" t="s">
        <v>358</v>
      </c>
      <c r="C1" s="2" t="s">
        <v>425</v>
      </c>
      <c r="D1" s="2" t="s">
        <v>1</v>
      </c>
    </row>
    <row r="2" spans="1:6">
      <c r="B2" s="2" t="s">
        <v>2</v>
      </c>
      <c r="C2" s="2" t="s">
        <v>360</v>
      </c>
      <c r="D2" s="2" t="s">
        <v>2</v>
      </c>
      <c r="E2" s="2" t="s">
        <v>34</v>
      </c>
      <c r="F2" s="2" t="s">
        <v>83</v>
      </c>
    </row>
    <row r="3" spans="1:6">
      <c r="A3" s="3" t="s">
        <v>426</v>
      </c>
    </row>
    <row r="4" spans="1:6">
      <c r="A4" s="4" t="s">
        <v>437</v>
      </c>
      <c r="B4" s="6" t="n">
        <v>731</v>
      </c>
      <c r="D4" s="6" t="n">
        <v>7073</v>
      </c>
    </row>
    <row r="5" spans="1:6">
      <c r="A5" s="4" t="s">
        <v>438</v>
      </c>
      <c r="B5" s="5" t="n">
        <v>79</v>
      </c>
      <c r="D5" s="5" t="n">
        <v>461</v>
      </c>
    </row>
    <row r="6" spans="1:6">
      <c r="A6" s="4" t="s">
        <v>439</v>
      </c>
      <c r="B6" s="5" t="n">
        <v>2357</v>
      </c>
      <c r="D6" s="5" t="n">
        <v>6670</v>
      </c>
    </row>
    <row r="7" spans="1:6">
      <c r="A7" s="4" t="s">
        <v>440</v>
      </c>
      <c r="B7" s="6" t="n">
        <v>3167</v>
      </c>
      <c r="D7" s="6" t="n">
        <v>14204</v>
      </c>
    </row>
    <row r="8" spans="1:6">
      <c r="A8" s="4" t="s">
        <v>69</v>
      </c>
    </row>
    <row r="9" spans="1:6">
      <c r="A9" s="3" t="s">
        <v>426</v>
      </c>
    </row>
    <row r="10" spans="1:6">
      <c r="A10" s="4" t="s">
        <v>437</v>
      </c>
      <c r="C10" s="6" t="n">
        <v>6342</v>
      </c>
      <c r="E10" s="6" t="n">
        <v>6030</v>
      </c>
      <c r="F10" s="6" t="n">
        <v>7594</v>
      </c>
    </row>
    <row r="11" spans="1:6">
      <c r="A11" s="4" t="s">
        <v>438</v>
      </c>
      <c r="C11" s="5" t="n">
        <v>382</v>
      </c>
      <c r="E11" s="5" t="n">
        <v>455</v>
      </c>
      <c r="F11" s="5" t="n">
        <v>483</v>
      </c>
    </row>
    <row r="12" spans="1:6">
      <c r="A12" s="4" t="s">
        <v>439</v>
      </c>
      <c r="C12" s="5" t="n">
        <v>4313</v>
      </c>
      <c r="E12" s="5" t="n">
        <v>7990</v>
      </c>
      <c r="F12" s="5" t="n">
        <v>8129</v>
      </c>
    </row>
    <row r="13" spans="1:6">
      <c r="A13" s="4" t="s">
        <v>440</v>
      </c>
      <c r="C13" s="6" t="n">
        <v>11037</v>
      </c>
      <c r="E13" s="6" t="n">
        <v>14475</v>
      </c>
      <c r="F13" s="6" t="n">
        <v>16206</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41</v>
      </c>
      <c r="B1" s="2" t="s">
        <v>442</v>
      </c>
    </row>
    <row r="2" spans="1:2">
      <c r="A2" s="3" t="s">
        <v>443</v>
      </c>
    </row>
    <row r="3" spans="1:2">
      <c r="A3" s="4" t="s">
        <v>444</v>
      </c>
      <c r="B3" s="10" t="n">
        <v>0.1798</v>
      </c>
    </row>
    <row r="4" spans="1:2">
      <c r="A4" s="4" t="s">
        <v>445</v>
      </c>
      <c r="B4" s="10" t="n">
        <v>0.26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46</v>
      </c>
      <c r="B1" s="2" t="s">
        <v>358</v>
      </c>
      <c r="C1" s="2" t="s">
        <v>359</v>
      </c>
      <c r="D1" s="2" t="s">
        <v>1</v>
      </c>
    </row>
    <row r="2" spans="1:4">
      <c r="B2" s="2" t="s">
        <v>2</v>
      </c>
      <c r="C2" s="2" t="s">
        <v>2</v>
      </c>
      <c r="D2" s="2" t="s">
        <v>2</v>
      </c>
    </row>
    <row r="3" spans="1:4">
      <c r="A3" s="3" t="s">
        <v>443</v>
      </c>
    </row>
    <row r="4" spans="1:4">
      <c r="A4" s="4" t="s">
        <v>447</v>
      </c>
      <c r="B4" s="6" t="n">
        <v>21775</v>
      </c>
      <c r="D4" s="6" t="n">
        <v>21775</v>
      </c>
    </row>
    <row r="5" spans="1:4">
      <c r="A5" s="4" t="s">
        <v>448</v>
      </c>
      <c r="B5" s="5" t="n">
        <v>18830</v>
      </c>
    </row>
    <row r="6" spans="1:4">
      <c r="A6" s="4" t="s">
        <v>449</v>
      </c>
      <c r="B6" s="5" t="n">
        <v>2945</v>
      </c>
    </row>
    <row r="7" spans="1:4">
      <c r="A7" s="4" t="s">
        <v>106</v>
      </c>
      <c r="B7" s="6" t="n">
        <v>21775</v>
      </c>
      <c r="C7" s="6" t="n">
        <v>29874</v>
      </c>
      <c r="D7" s="6" t="n">
        <v>29874</v>
      </c>
    </row>
    <row r="8" spans="1:4">
      <c r="A8" s="3" t="s">
        <v>450</v>
      </c>
    </row>
    <row r="9" spans="1:4">
      <c r="A9" s="4" t="s">
        <v>451</v>
      </c>
      <c r="B9" s="5" t="n">
        <v>104752</v>
      </c>
    </row>
    <row r="10" spans="1:4">
      <c r="A10" s="4" t="s">
        <v>452</v>
      </c>
      <c r="B10" s="5" t="n">
        <v>104752</v>
      </c>
    </row>
    <row r="11" spans="1:4">
      <c r="A11" s="4" t="s">
        <v>453</v>
      </c>
    </row>
    <row r="12" spans="1:4">
      <c r="A12" s="3" t="s">
        <v>443</v>
      </c>
    </row>
    <row r="13" spans="1:4">
      <c r="A13" s="4" t="s">
        <v>448</v>
      </c>
      <c r="B13" s="6" t="n">
        <v>0</v>
      </c>
    </row>
    <row r="14" spans="1:4">
      <c r="A14" s="4" t="s">
        <v>449</v>
      </c>
      <c r="B14" s="5" t="n">
        <v>0</v>
      </c>
    </row>
    <row r="15" spans="1:4">
      <c r="A15" s="4" t="s">
        <v>106</v>
      </c>
      <c r="B15" s="5" t="n">
        <v>0</v>
      </c>
    </row>
    <row r="16" spans="1:4">
      <c r="A16" s="4" t="s">
        <v>454</v>
      </c>
    </row>
    <row r="17" spans="1:4">
      <c r="A17" s="3" t="s">
        <v>443</v>
      </c>
    </row>
    <row r="18" spans="1:4">
      <c r="A18" s="4" t="s">
        <v>448</v>
      </c>
      <c r="B18" s="5" t="n">
        <v>9415</v>
      </c>
    </row>
    <row r="19" spans="1:4">
      <c r="A19" s="4" t="s">
        <v>449</v>
      </c>
      <c r="B19" s="5" t="n">
        <v>1473</v>
      </c>
    </row>
    <row r="20" spans="1:4">
      <c r="A20" s="4" t="s">
        <v>106</v>
      </c>
      <c r="B20" s="6" t="n">
        <v>10888</v>
      </c>
    </row>
    <row r="21" spans="1:4">
      <c r="A21" s="3" t="s">
        <v>450</v>
      </c>
    </row>
    <row r="22" spans="1:4">
      <c r="A22" s="4" t="s">
        <v>451</v>
      </c>
      <c r="B22" s="5" t="n">
        <v>52376</v>
      </c>
    </row>
    <row r="23" spans="1:4">
      <c r="A23" s="4" t="s">
        <v>452</v>
      </c>
      <c r="B23" s="5" t="n">
        <v>52376</v>
      </c>
    </row>
    <row r="24" spans="1:4">
      <c r="A24" s="3" t="s">
        <v>455</v>
      </c>
    </row>
    <row r="25" spans="1:4">
      <c r="A25" s="4" t="s">
        <v>456</v>
      </c>
      <c r="B25" s="7" t="n">
        <v>0.21</v>
      </c>
    </row>
    <row r="26" spans="1:4">
      <c r="A26" s="4" t="s">
        <v>457</v>
      </c>
      <c r="B26" s="7" t="n">
        <v>0.21</v>
      </c>
    </row>
    <row r="27" spans="1:4">
      <c r="A27" s="4" t="s">
        <v>458</v>
      </c>
    </row>
    <row r="28" spans="1:4">
      <c r="A28" s="3" t="s">
        <v>443</v>
      </c>
    </row>
    <row r="29" spans="1:4">
      <c r="A29" s="4" t="s">
        <v>448</v>
      </c>
      <c r="B29" s="6" t="n">
        <v>9415</v>
      </c>
    </row>
    <row r="30" spans="1:4">
      <c r="A30" s="4" t="s">
        <v>449</v>
      </c>
      <c r="B30" s="5" t="n">
        <v>1472</v>
      </c>
    </row>
    <row r="31" spans="1:4">
      <c r="A31" s="4" t="s">
        <v>106</v>
      </c>
      <c r="B31" s="6" t="n">
        <v>10887</v>
      </c>
    </row>
    <row r="32" spans="1:4">
      <c r="A32" s="3" t="s">
        <v>450</v>
      </c>
    </row>
    <row r="33" spans="1:4">
      <c r="A33" s="4" t="s">
        <v>451</v>
      </c>
      <c r="B33" s="5" t="n">
        <v>52376</v>
      </c>
    </row>
    <row r="34" spans="1:4">
      <c r="A34" s="4" t="s">
        <v>452</v>
      </c>
      <c r="B34" s="5" t="n">
        <v>52376</v>
      </c>
    </row>
    <row r="35" spans="1:4">
      <c r="A35" s="3" t="s">
        <v>455</v>
      </c>
    </row>
    <row r="36" spans="1:4">
      <c r="A36" s="4" t="s">
        <v>456</v>
      </c>
      <c r="B36" s="7" t="n">
        <v>0.21</v>
      </c>
    </row>
    <row r="37" spans="1:4">
      <c r="A37" s="4" t="s">
        <v>457</v>
      </c>
      <c r="B37" s="7" t="n">
        <v>0.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59</v>
      </c>
      <c r="B1" s="2" t="s">
        <v>425</v>
      </c>
      <c r="C1" s="2" t="s">
        <v>1</v>
      </c>
    </row>
    <row r="2" spans="1:5">
      <c r="B2" s="2" t="s">
        <v>360</v>
      </c>
      <c r="C2" s="2" t="s">
        <v>2</v>
      </c>
      <c r="D2" s="2" t="s">
        <v>34</v>
      </c>
      <c r="E2" s="2" t="s">
        <v>83</v>
      </c>
    </row>
    <row r="3" spans="1:5">
      <c r="A3" s="3" t="s">
        <v>460</v>
      </c>
    </row>
    <row r="4" spans="1:5">
      <c r="A4" s="4" t="s">
        <v>461</v>
      </c>
      <c r="B4" s="6" t="n">
        <v>20890</v>
      </c>
    </row>
    <row r="5" spans="1:5">
      <c r="A5" s="4" t="s">
        <v>462</v>
      </c>
      <c r="B5" s="5" t="n">
        <v>3975</v>
      </c>
    </row>
    <row r="6" spans="1:5">
      <c r="A6" s="4" t="s">
        <v>463</v>
      </c>
      <c r="B6" s="5" t="n">
        <v>24865</v>
      </c>
    </row>
    <row r="7" spans="1:5">
      <c r="A7" s="3" t="s">
        <v>464</v>
      </c>
    </row>
    <row r="8" spans="1:5">
      <c r="A8" s="4" t="s">
        <v>461</v>
      </c>
      <c r="B8" s="5" t="n">
        <v>381</v>
      </c>
    </row>
    <row r="9" spans="1:5">
      <c r="A9" s="4" t="s">
        <v>462</v>
      </c>
      <c r="B9" s="5" t="n">
        <v>72</v>
      </c>
    </row>
    <row r="10" spans="1:5">
      <c r="A10" s="4" t="s">
        <v>465</v>
      </c>
      <c r="B10" s="5" t="n">
        <v>453</v>
      </c>
    </row>
    <row r="11" spans="1:5">
      <c r="A11" s="4" t="s">
        <v>466</v>
      </c>
      <c r="B11" s="6" t="n">
        <v>25318</v>
      </c>
      <c r="C11" s="6" t="n">
        <v>25318</v>
      </c>
    </row>
    <row r="12" spans="1:5">
      <c r="A12" s="4" t="s">
        <v>69</v>
      </c>
    </row>
    <row r="13" spans="1:5">
      <c r="A13" s="3" t="s">
        <v>460</v>
      </c>
    </row>
    <row r="14" spans="1:5">
      <c r="A14" s="4" t="s">
        <v>461</v>
      </c>
      <c r="D14" s="6" t="n">
        <v>24125</v>
      </c>
      <c r="E14" s="6" t="n">
        <v>24047</v>
      </c>
    </row>
    <row r="15" spans="1:5">
      <c r="A15" s="4" t="s">
        <v>462</v>
      </c>
      <c r="D15" s="5" t="n">
        <v>4660</v>
      </c>
      <c r="E15" s="5" t="n">
        <v>4748</v>
      </c>
    </row>
    <row r="16" spans="1:5">
      <c r="A16" s="4" t="s">
        <v>463</v>
      </c>
      <c r="D16" s="5" t="n">
        <v>28785</v>
      </c>
      <c r="E16" s="5" t="n">
        <v>28795</v>
      </c>
    </row>
    <row r="17" spans="1:5">
      <c r="A17" s="3" t="s">
        <v>464</v>
      </c>
    </row>
    <row r="18" spans="1:5">
      <c r="A18" s="4" t="s">
        <v>461</v>
      </c>
      <c r="D18" s="5" t="n">
        <v>571</v>
      </c>
      <c r="E18" s="5" t="n">
        <v>1117</v>
      </c>
    </row>
    <row r="19" spans="1:5">
      <c r="A19" s="4" t="s">
        <v>462</v>
      </c>
      <c r="D19" s="5" t="n">
        <v>109</v>
      </c>
      <c r="E19" s="5" t="n">
        <v>216</v>
      </c>
    </row>
    <row r="20" spans="1:5">
      <c r="A20" s="4" t="s">
        <v>465</v>
      </c>
      <c r="D20" s="5" t="n">
        <v>680</v>
      </c>
      <c r="E20" s="5" t="n">
        <v>1333</v>
      </c>
    </row>
    <row r="21" spans="1:5">
      <c r="A21" s="4" t="s">
        <v>466</v>
      </c>
      <c r="D21" s="6" t="n">
        <v>29465</v>
      </c>
      <c r="E21" s="6" t="n">
        <v>30128</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8"/>
    <col customWidth="1" max="6" min="6" width="33"/>
    <col customWidth="1" max="7" min="7" width="39"/>
    <col customWidth="1" max="8" min="8" width="27"/>
  </cols>
  <sheetData>
    <row r="1" spans="1:8">
      <c r="A1" s="1" t="s">
        <v>118</v>
      </c>
      <c r="B1" s="2" t="s">
        <v>119</v>
      </c>
      <c r="C1" s="2" t="s">
        <v>120</v>
      </c>
      <c r="D1" s="2" t="s">
        <v>121</v>
      </c>
      <c r="E1" s="2" t="s">
        <v>122</v>
      </c>
      <c r="F1" s="2" t="s">
        <v>123</v>
      </c>
      <c r="G1" s="2" t="s">
        <v>124</v>
      </c>
      <c r="H1" s="2" t="s">
        <v>125</v>
      </c>
    </row>
    <row r="2" spans="1:8">
      <c r="A2" s="4" t="s">
        <v>126</v>
      </c>
      <c r="B2" s="6" t="n">
        <v>74397</v>
      </c>
      <c r="C2" s="6" t="n">
        <v>0</v>
      </c>
      <c r="D2" s="6" t="n">
        <v>74397</v>
      </c>
      <c r="E2" s="6" t="n">
        <v>0</v>
      </c>
      <c r="F2" s="6" t="n">
        <v>0</v>
      </c>
      <c r="G2" s="6" t="n">
        <v>0</v>
      </c>
      <c r="H2" s="6" t="n">
        <v>0</v>
      </c>
    </row>
    <row r="3" spans="1:8">
      <c r="A3" s="4" t="s">
        <v>127</v>
      </c>
      <c r="B3" s="5" t="n">
        <v>46742</v>
      </c>
      <c r="D3" s="5" t="n">
        <v>46742</v>
      </c>
    </row>
    <row r="4" spans="1:8">
      <c r="A4" s="4" t="s">
        <v>128</v>
      </c>
      <c r="B4" s="5" t="n">
        <v>-46881</v>
      </c>
      <c r="D4" s="5" t="n">
        <v>-46881</v>
      </c>
    </row>
    <row r="5" spans="1:8">
      <c r="A5" s="4" t="s">
        <v>129</v>
      </c>
      <c r="B5" s="5" t="n">
        <v>0</v>
      </c>
    </row>
    <row r="6" spans="1:8">
      <c r="A6" s="4" t="s">
        <v>130</v>
      </c>
      <c r="B6" s="5" t="n">
        <v>74258</v>
      </c>
      <c r="C6" s="5" t="n">
        <v>0</v>
      </c>
      <c r="D6" s="5" t="n">
        <v>74258</v>
      </c>
      <c r="E6" s="5" t="n">
        <v>0</v>
      </c>
      <c r="F6" s="5" t="n">
        <v>0</v>
      </c>
      <c r="G6" s="5" t="n">
        <v>0</v>
      </c>
      <c r="H6" s="5" t="n">
        <v>0</v>
      </c>
    </row>
    <row r="7" spans="1:8">
      <c r="A7" s="4" t="s">
        <v>127</v>
      </c>
      <c r="B7" s="5" t="n">
        <v>45870</v>
      </c>
      <c r="D7" s="5" t="n">
        <v>45870</v>
      </c>
    </row>
    <row r="8" spans="1:8">
      <c r="A8" s="4" t="s">
        <v>128</v>
      </c>
      <c r="B8" s="5" t="n">
        <v>-46186</v>
      </c>
      <c r="D8" s="5" t="n">
        <v>-46186</v>
      </c>
    </row>
    <row r="9" spans="1:8">
      <c r="A9" s="4" t="s">
        <v>129</v>
      </c>
      <c r="B9" s="5" t="n">
        <v>0</v>
      </c>
    </row>
    <row r="10" spans="1:8">
      <c r="A10" s="4" t="s">
        <v>131</v>
      </c>
      <c r="B10" s="5" t="n">
        <v>73942</v>
      </c>
      <c r="C10" s="5" t="n">
        <v>0</v>
      </c>
      <c r="D10" s="5" t="n">
        <v>73942</v>
      </c>
      <c r="E10" s="5" t="n">
        <v>0</v>
      </c>
      <c r="F10" s="5" t="n">
        <v>0</v>
      </c>
      <c r="G10" s="5" t="n">
        <v>0</v>
      </c>
      <c r="H10" s="5" t="n">
        <v>0</v>
      </c>
    </row>
    <row r="11" spans="1:8">
      <c r="A11" s="4" t="s">
        <v>127</v>
      </c>
      <c r="B11" s="5" t="n">
        <v>39102</v>
      </c>
      <c r="D11" s="5" t="n">
        <v>39102</v>
      </c>
    </row>
    <row r="12" spans="1:8">
      <c r="A12" s="4" t="s">
        <v>128</v>
      </c>
      <c r="B12" s="5" t="n">
        <v>-37616</v>
      </c>
      <c r="D12" s="5" t="n">
        <v>-37616</v>
      </c>
    </row>
    <row r="13" spans="1:8">
      <c r="A13" s="4" t="s">
        <v>132</v>
      </c>
      <c r="B13" s="5" t="n">
        <v>75428</v>
      </c>
      <c r="C13" s="5" t="n">
        <v>0</v>
      </c>
      <c r="D13" s="5" t="n">
        <v>75428</v>
      </c>
      <c r="E13" s="5" t="n">
        <v>0</v>
      </c>
      <c r="F13" s="5" t="n">
        <v>0</v>
      </c>
      <c r="G13" s="5" t="n">
        <v>0</v>
      </c>
      <c r="H13" s="5" t="n">
        <v>0</v>
      </c>
    </row>
    <row r="14" spans="1:8">
      <c r="A14" s="4" t="s">
        <v>133</v>
      </c>
      <c r="B14" s="5" t="n">
        <v>73942</v>
      </c>
      <c r="C14" s="5" t="n">
        <v>0</v>
      </c>
      <c r="D14" s="5" t="n">
        <v>73942</v>
      </c>
      <c r="E14" s="5" t="n">
        <v>0</v>
      </c>
      <c r="F14" s="5" t="n">
        <v>0</v>
      </c>
      <c r="G14" s="5" t="n">
        <v>0</v>
      </c>
      <c r="H14" s="5" t="n">
        <v>0</v>
      </c>
    </row>
    <row r="15" spans="1:8">
      <c r="A15" s="4" t="s">
        <v>104</v>
      </c>
      <c r="B15" s="5" t="n">
        <v>68976</v>
      </c>
    </row>
    <row r="16" spans="1:8">
      <c r="A16" s="4" t="s">
        <v>134</v>
      </c>
      <c r="B16" s="5" t="n">
        <v>4365</v>
      </c>
    </row>
    <row r="17" spans="1:8">
      <c r="A17" s="4" t="s">
        <v>135</v>
      </c>
      <c r="B17" s="5" t="n">
        <v>580855</v>
      </c>
      <c r="C17" s="5" t="n">
        <v>342330</v>
      </c>
      <c r="D17" s="5" t="n">
        <v>0</v>
      </c>
      <c r="E17" s="5" t="n">
        <v>824613</v>
      </c>
      <c r="F17" s="5" t="n">
        <v>-47141</v>
      </c>
      <c r="G17" s="5" t="n">
        <v>-538947</v>
      </c>
      <c r="H17" s="5" t="n">
        <v>0</v>
      </c>
    </row>
    <row r="18" spans="1:8">
      <c r="A18" s="4" t="s">
        <v>136</v>
      </c>
      <c r="B18" s="5" t="n">
        <v>75428</v>
      </c>
      <c r="C18" s="5" t="n">
        <v>0</v>
      </c>
      <c r="D18" s="5" t="n">
        <v>75428</v>
      </c>
      <c r="E18" s="5" t="n">
        <v>0</v>
      </c>
      <c r="F18" s="5" t="n">
        <v>0</v>
      </c>
      <c r="G18" s="5" t="n">
        <v>0</v>
      </c>
      <c r="H18" s="5" t="n">
        <v>0</v>
      </c>
    </row>
    <row r="19" spans="1:8">
      <c r="A19" s="4" t="s">
        <v>104</v>
      </c>
      <c r="B19" s="5" t="n">
        <v>29874</v>
      </c>
      <c r="C19" s="5" t="n">
        <v>8099</v>
      </c>
      <c r="E19" s="5" t="n">
        <v>9936</v>
      </c>
      <c r="F19" s="5" t="n">
        <v>952</v>
      </c>
      <c r="G19" s="5" t="n">
        <v>10887</v>
      </c>
    </row>
    <row r="20" spans="1:8">
      <c r="A20" s="4" t="s">
        <v>137</v>
      </c>
      <c r="B20" s="5" t="n">
        <v>0</v>
      </c>
      <c r="D20" s="5" t="n">
        <v>-75428</v>
      </c>
      <c r="F20" s="5" t="n">
        <v>6067</v>
      </c>
      <c r="G20" s="5" t="n">
        <v>69361</v>
      </c>
    </row>
    <row r="21" spans="1:8">
      <c r="A21" s="4" t="s">
        <v>138</v>
      </c>
      <c r="B21" s="5" t="n">
        <v>-9879</v>
      </c>
      <c r="F21" s="5" t="n">
        <v>-795</v>
      </c>
      <c r="G21" s="5" t="n">
        <v>-9084</v>
      </c>
    </row>
    <row r="22" spans="1:8">
      <c r="A22" s="4" t="s">
        <v>134</v>
      </c>
      <c r="B22" s="5" t="n">
        <v>4365</v>
      </c>
      <c r="F22" s="5" t="n">
        <v>351</v>
      </c>
      <c r="G22" s="5" t="n">
        <v>4014</v>
      </c>
    </row>
    <row r="23" spans="1:8">
      <c r="A23" s="4" t="s">
        <v>139</v>
      </c>
      <c r="B23" s="5" t="n">
        <v>499988</v>
      </c>
      <c r="C23" s="5" t="n">
        <v>343744</v>
      </c>
      <c r="F23" s="5" t="n">
        <v>12567</v>
      </c>
      <c r="G23" s="5" t="n">
        <v>143677</v>
      </c>
    </row>
    <row r="24" spans="1:8">
      <c r="A24" s="4" t="s">
        <v>140</v>
      </c>
      <c r="B24" s="5" t="n">
        <v>814658</v>
      </c>
      <c r="E24" s="5" t="n">
        <v>814658</v>
      </c>
    </row>
    <row r="25" spans="1:8">
      <c r="A25" s="4" t="s">
        <v>141</v>
      </c>
      <c r="B25" s="5" t="n">
        <v>-814658</v>
      </c>
      <c r="F25" s="5" t="n">
        <v>-65525</v>
      </c>
      <c r="G25" s="5" t="n">
        <v>-749133</v>
      </c>
    </row>
    <row r="26" spans="1:8">
      <c r="A26" s="4" t="s">
        <v>142</v>
      </c>
      <c r="B26" s="5" t="n">
        <v>19</v>
      </c>
      <c r="E26" s="5" t="n">
        <v>19</v>
      </c>
    </row>
    <row r="27" spans="1:8">
      <c r="A27" s="4" t="s">
        <v>143</v>
      </c>
      <c r="B27" s="5" t="n">
        <v>-9427</v>
      </c>
      <c r="F27" s="5" t="n">
        <v>-758</v>
      </c>
      <c r="G27" s="5" t="n">
        <v>-8669</v>
      </c>
    </row>
    <row r="28" spans="1:8">
      <c r="A28" s="4" t="s">
        <v>144</v>
      </c>
      <c r="B28" s="5" t="n">
        <v>-9513</v>
      </c>
      <c r="C28" s="5" t="n">
        <v>-9513</v>
      </c>
    </row>
    <row r="29" spans="1:8">
      <c r="A29" s="4" t="s">
        <v>135</v>
      </c>
      <c r="B29" s="6" t="n">
        <v>580855</v>
      </c>
      <c r="C29" s="6" t="n">
        <v>342330</v>
      </c>
      <c r="D29" s="6" t="n">
        <v>0</v>
      </c>
      <c r="E29" s="6" t="n">
        <v>824613</v>
      </c>
      <c r="F29" s="6" t="n">
        <v>-47141</v>
      </c>
      <c r="G29" s="6" t="n">
        <v>-538947</v>
      </c>
      <c r="H29"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 customWidth="1" max="5" min="5" width="14"/>
  </cols>
  <sheetData>
    <row r="1" spans="1:5">
      <c r="A1" s="1" t="s">
        <v>467</v>
      </c>
      <c r="B1" s="2" t="s">
        <v>425</v>
      </c>
      <c r="C1" s="2" t="s">
        <v>1</v>
      </c>
    </row>
    <row r="2" spans="1:5">
      <c r="B2" s="2" t="s">
        <v>360</v>
      </c>
      <c r="C2" s="2" t="s">
        <v>2</v>
      </c>
      <c r="D2" s="2" t="s">
        <v>34</v>
      </c>
      <c r="E2" s="2" t="s">
        <v>83</v>
      </c>
    </row>
    <row r="3" spans="1:5">
      <c r="A3" s="3" t="s">
        <v>468</v>
      </c>
    </row>
    <row r="4" spans="1:5">
      <c r="A4" s="4" t="s">
        <v>469</v>
      </c>
      <c r="B4" s="6" t="n">
        <v>22685</v>
      </c>
    </row>
    <row r="5" spans="1:5">
      <c r="A5" s="4" t="s">
        <v>470</v>
      </c>
      <c r="B5" s="5" t="n">
        <v>2633</v>
      </c>
    </row>
    <row r="6" spans="1:5">
      <c r="A6" s="4" t="s">
        <v>466</v>
      </c>
      <c r="B6" s="6" t="n">
        <v>25318</v>
      </c>
      <c r="C6" s="6" t="n">
        <v>25318</v>
      </c>
    </row>
    <row r="7" spans="1:5">
      <c r="A7" s="3" t="s">
        <v>471</v>
      </c>
    </row>
    <row r="8" spans="1:5">
      <c r="A8" s="4" t="s">
        <v>469</v>
      </c>
      <c r="B8" s="4" t="s">
        <v>472</v>
      </c>
    </row>
    <row r="9" spans="1:5">
      <c r="A9" s="4" t="s">
        <v>470</v>
      </c>
      <c r="B9" s="4" t="s">
        <v>473</v>
      </c>
    </row>
    <row r="10" spans="1:5">
      <c r="A10" s="4" t="s">
        <v>474</v>
      </c>
      <c r="B10" s="4" t="s">
        <v>475</v>
      </c>
    </row>
    <row r="11" spans="1:5">
      <c r="A11" s="4" t="s">
        <v>69</v>
      </c>
    </row>
    <row r="12" spans="1:5">
      <c r="A12" s="3" t="s">
        <v>468</v>
      </c>
    </row>
    <row r="13" spans="1:5">
      <c r="A13" s="4" t="s">
        <v>469</v>
      </c>
      <c r="D13" s="6" t="n">
        <v>26367</v>
      </c>
      <c r="E13" s="6" t="n">
        <v>26905</v>
      </c>
    </row>
    <row r="14" spans="1:5">
      <c r="A14" s="4" t="s">
        <v>470</v>
      </c>
      <c r="D14" s="5" t="n">
        <v>3098</v>
      </c>
      <c r="E14" s="5" t="n">
        <v>3223</v>
      </c>
    </row>
    <row r="15" spans="1:5">
      <c r="A15" s="4" t="s">
        <v>466</v>
      </c>
      <c r="D15" s="6" t="n">
        <v>29465</v>
      </c>
      <c r="E15" s="6" t="n">
        <v>30128</v>
      </c>
    </row>
    <row r="16" spans="1:5">
      <c r="A16" s="3" t="s">
        <v>471</v>
      </c>
    </row>
    <row r="17" spans="1:5">
      <c r="A17" s="4" t="s">
        <v>469</v>
      </c>
      <c r="D17" s="4" t="s">
        <v>472</v>
      </c>
      <c r="E17" s="4" t="s">
        <v>472</v>
      </c>
    </row>
    <row r="18" spans="1:5">
      <c r="A18" s="4" t="s">
        <v>470</v>
      </c>
      <c r="D18" s="4" t="s">
        <v>473</v>
      </c>
      <c r="E18" s="4" t="s">
        <v>476</v>
      </c>
    </row>
    <row r="19" spans="1:5">
      <c r="A19" s="4" t="s">
        <v>474</v>
      </c>
      <c r="D19" s="4" t="s">
        <v>475</v>
      </c>
      <c r="E19" s="4" t="s">
        <v>477</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78</v>
      </c>
      <c r="B1" s="2" t="s">
        <v>2</v>
      </c>
      <c r="C1" s="2" t="s">
        <v>360</v>
      </c>
      <c r="D1" s="2" t="s">
        <v>34</v>
      </c>
    </row>
    <row r="2" spans="1:4">
      <c r="A2" s="3" t="s">
        <v>479</v>
      </c>
    </row>
    <row r="3" spans="1:4">
      <c r="A3" s="4" t="s">
        <v>480</v>
      </c>
      <c r="B3" s="6" t="n">
        <v>0</v>
      </c>
    </row>
    <row r="4" spans="1:4">
      <c r="A4" s="4" t="s">
        <v>398</v>
      </c>
      <c r="B4" s="5" t="n">
        <v>0</v>
      </c>
    </row>
    <row r="5" spans="1:4">
      <c r="A5" s="4" t="s">
        <v>481</v>
      </c>
      <c r="B5" s="5" t="n">
        <v>0</v>
      </c>
    </row>
    <row r="6" spans="1:4">
      <c r="A6" s="3" t="s">
        <v>482</v>
      </c>
    </row>
    <row r="7" spans="1:4">
      <c r="A7" s="4" t="s">
        <v>236</v>
      </c>
      <c r="B7" s="5" t="n">
        <v>0</v>
      </c>
    </row>
    <row r="8" spans="1:4">
      <c r="A8" s="4" t="s">
        <v>483</v>
      </c>
      <c r="B8" s="5" t="n">
        <v>0</v>
      </c>
    </row>
    <row r="9" spans="1:4">
      <c r="A9" s="4" t="s">
        <v>54</v>
      </c>
      <c r="B9" s="6" t="n">
        <v>0</v>
      </c>
      <c r="C9" s="6" t="n">
        <v>-6312</v>
      </c>
    </row>
    <row r="10" spans="1:4">
      <c r="A10" s="4" t="s">
        <v>69</v>
      </c>
    </row>
    <row r="11" spans="1:4">
      <c r="A11" s="3" t="s">
        <v>479</v>
      </c>
    </row>
    <row r="12" spans="1:4">
      <c r="A12" s="4" t="s">
        <v>480</v>
      </c>
      <c r="D12" s="6" t="n">
        <v>1058</v>
      </c>
    </row>
    <row r="13" spans="1:4">
      <c r="A13" s="4" t="s">
        <v>398</v>
      </c>
      <c r="D13" s="5" t="n">
        <v>449</v>
      </c>
    </row>
    <row r="14" spans="1:4">
      <c r="A14" s="4" t="s">
        <v>481</v>
      </c>
      <c r="D14" s="5" t="n">
        <v>1507</v>
      </c>
    </row>
    <row r="15" spans="1:4">
      <c r="A15" s="3" t="s">
        <v>482</v>
      </c>
    </row>
    <row r="16" spans="1:4">
      <c r="A16" s="4" t="s">
        <v>236</v>
      </c>
      <c r="D16" s="5" t="n">
        <v>-7366</v>
      </c>
    </row>
    <row r="17" spans="1:4">
      <c r="A17" s="4" t="s">
        <v>483</v>
      </c>
      <c r="D17" s="5" t="n">
        <v>-7366</v>
      </c>
    </row>
    <row r="18" spans="1:4">
      <c r="A18" s="4" t="s">
        <v>54</v>
      </c>
      <c r="D18" s="6" t="n">
        <v>-58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84</v>
      </c>
      <c r="B1" s="2" t="s">
        <v>2</v>
      </c>
      <c r="C1" s="2" t="s">
        <v>360</v>
      </c>
    </row>
    <row r="2" spans="1:3">
      <c r="A2" s="3" t="s">
        <v>204</v>
      </c>
    </row>
    <row r="3" spans="1:3">
      <c r="A3" s="4" t="s">
        <v>54</v>
      </c>
      <c r="B3" s="6" t="n">
        <v>0</v>
      </c>
      <c r="C3" s="6" t="n">
        <v>63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17"/>
  </cols>
  <sheetData>
    <row r="1" spans="1:5">
      <c r="A1" s="1" t="s">
        <v>485</v>
      </c>
      <c r="B1" s="2" t="s">
        <v>1</v>
      </c>
    </row>
    <row r="2" spans="1:5">
      <c r="B2" s="2" t="s">
        <v>364</v>
      </c>
      <c r="C2" s="2" t="s">
        <v>402</v>
      </c>
      <c r="D2" s="2" t="s">
        <v>403</v>
      </c>
      <c r="E2" s="2" t="s">
        <v>486</v>
      </c>
    </row>
    <row r="3" spans="1:5">
      <c r="A3" s="3" t="s">
        <v>487</v>
      </c>
    </row>
    <row r="4" spans="1:5">
      <c r="A4" s="4" t="s">
        <v>488</v>
      </c>
      <c r="B4" s="6" t="n">
        <v>0</v>
      </c>
      <c r="C4" s="6" t="n">
        <v>162000</v>
      </c>
    </row>
    <row r="5" spans="1:5">
      <c r="A5" s="4" t="s">
        <v>489</v>
      </c>
      <c r="B5" s="5" t="n">
        <v>25000000</v>
      </c>
    </row>
    <row r="6" spans="1:5">
      <c r="A6" s="4" t="s">
        <v>490</v>
      </c>
      <c r="B6" s="5" t="n">
        <v>15000000</v>
      </c>
    </row>
    <row r="7" spans="1:5">
      <c r="A7" s="4" t="s">
        <v>491</v>
      </c>
      <c r="B7" s="5" t="n">
        <v>500000</v>
      </c>
    </row>
    <row r="8" spans="1:5">
      <c r="A8" s="4" t="s">
        <v>492</v>
      </c>
      <c r="B8" s="5" t="n">
        <v>4438000</v>
      </c>
    </row>
    <row r="9" spans="1:5">
      <c r="A9" s="4" t="s">
        <v>493</v>
      </c>
      <c r="B9" s="6" t="n">
        <v>104000</v>
      </c>
    </row>
    <row r="10" spans="1:5">
      <c r="A10" s="4" t="s">
        <v>303</v>
      </c>
    </row>
    <row r="11" spans="1:5">
      <c r="A11" s="3" t="s">
        <v>487</v>
      </c>
    </row>
    <row r="12" spans="1:5">
      <c r="A12" s="4" t="s">
        <v>304</v>
      </c>
      <c r="B12" s="4" t="s">
        <v>305</v>
      </c>
    </row>
    <row r="13" spans="1:5">
      <c r="A13" s="4" t="s">
        <v>306</v>
      </c>
    </row>
    <row r="14" spans="1:5">
      <c r="A14" s="3" t="s">
        <v>487</v>
      </c>
    </row>
    <row r="15" spans="1:5">
      <c r="A15" s="4" t="s">
        <v>304</v>
      </c>
      <c r="B15" s="4" t="s">
        <v>307</v>
      </c>
    </row>
    <row r="16" spans="1:5">
      <c r="A16" s="4" t="s">
        <v>308</v>
      </c>
    </row>
    <row r="17" spans="1:5">
      <c r="A17" s="3" t="s">
        <v>487</v>
      </c>
    </row>
    <row r="18" spans="1:5">
      <c r="A18" s="4" t="s">
        <v>304</v>
      </c>
      <c r="B18" s="4" t="s">
        <v>310</v>
      </c>
    </row>
    <row r="19" spans="1:5">
      <c r="A19" s="4" t="s">
        <v>311</v>
      </c>
    </row>
    <row r="20" spans="1:5">
      <c r="A20" s="3" t="s">
        <v>487</v>
      </c>
    </row>
    <row r="21" spans="1:5">
      <c r="A21" s="4" t="s">
        <v>304</v>
      </c>
      <c r="B21" s="4" t="s">
        <v>312</v>
      </c>
    </row>
    <row r="22" spans="1:5">
      <c r="A22" s="4" t="s">
        <v>315</v>
      </c>
    </row>
    <row r="23" spans="1:5">
      <c r="A23" s="3" t="s">
        <v>487</v>
      </c>
    </row>
    <row r="24" spans="1:5">
      <c r="A24" s="4" t="s">
        <v>304</v>
      </c>
      <c r="B24" s="4" t="s">
        <v>314</v>
      </c>
    </row>
    <row r="25" spans="1:5">
      <c r="A25" s="4" t="s">
        <v>313</v>
      </c>
    </row>
    <row r="26" spans="1:5">
      <c r="A26" s="3" t="s">
        <v>487</v>
      </c>
    </row>
    <row r="27" spans="1:5">
      <c r="A27" s="4" t="s">
        <v>304</v>
      </c>
      <c r="B27" s="4" t="s">
        <v>314</v>
      </c>
    </row>
    <row r="28" spans="1:5">
      <c r="A28" s="4" t="s">
        <v>69</v>
      </c>
    </row>
    <row r="29" spans="1:5">
      <c r="A29" s="3" t="s">
        <v>487</v>
      </c>
    </row>
    <row r="30" spans="1:5">
      <c r="A30" s="4" t="s">
        <v>492</v>
      </c>
      <c r="C30" s="5" t="n">
        <v>3672000</v>
      </c>
    </row>
    <row r="31" spans="1:5">
      <c r="A31" s="4" t="s">
        <v>493</v>
      </c>
      <c r="C31" s="5" t="n">
        <v>107000</v>
      </c>
      <c r="D31" s="6" t="n">
        <v>90000</v>
      </c>
    </row>
    <row r="32" spans="1:5">
      <c r="A32" s="4" t="s">
        <v>494</v>
      </c>
    </row>
    <row r="33" spans="1:5">
      <c r="A33" s="3" t="s">
        <v>487</v>
      </c>
    </row>
    <row r="34" spans="1:5">
      <c r="A34" s="4" t="s">
        <v>492</v>
      </c>
      <c r="B34" s="6" t="n">
        <v>313000</v>
      </c>
    </row>
    <row r="35" spans="1:5">
      <c r="A35" s="4" t="s">
        <v>495</v>
      </c>
    </row>
    <row r="36" spans="1:5">
      <c r="A36" s="3" t="s">
        <v>487</v>
      </c>
    </row>
    <row r="37" spans="1:5">
      <c r="A37" s="4" t="s">
        <v>492</v>
      </c>
      <c r="C37" s="5" t="n">
        <v>352000</v>
      </c>
    </row>
    <row r="38" spans="1:5">
      <c r="A38" s="4" t="s">
        <v>496</v>
      </c>
    </row>
    <row r="39" spans="1:5">
      <c r="A39" s="3" t="s">
        <v>487</v>
      </c>
    </row>
    <row r="40" spans="1:5">
      <c r="A40" s="4" t="s">
        <v>492</v>
      </c>
      <c r="B40" s="5" t="n">
        <v>2492000</v>
      </c>
    </row>
    <row r="41" spans="1:5">
      <c r="A41" s="4" t="s">
        <v>497</v>
      </c>
      <c r="B41" s="5" t="n">
        <v>989000</v>
      </c>
    </row>
    <row r="42" spans="1:5">
      <c r="A42" s="4" t="s">
        <v>498</v>
      </c>
    </row>
    <row r="43" spans="1:5">
      <c r="A43" s="3" t="s">
        <v>487</v>
      </c>
    </row>
    <row r="44" spans="1:5">
      <c r="A44" s="4" t="s">
        <v>492</v>
      </c>
      <c r="C44" s="5" t="n">
        <v>1700000</v>
      </c>
    </row>
    <row r="45" spans="1:5">
      <c r="A45" s="4" t="s">
        <v>497</v>
      </c>
      <c r="C45" s="5" t="n">
        <v>991000</v>
      </c>
      <c r="D45" s="5" t="n">
        <v>-57000</v>
      </c>
    </row>
    <row r="46" spans="1:5">
      <c r="A46" s="4" t="s">
        <v>499</v>
      </c>
    </row>
    <row r="47" spans="1:5">
      <c r="A47" s="3" t="s">
        <v>487</v>
      </c>
    </row>
    <row r="48" spans="1:5">
      <c r="A48" s="4" t="s">
        <v>492</v>
      </c>
      <c r="B48" s="5" t="n">
        <v>1633000</v>
      </c>
    </row>
    <row r="49" spans="1:5">
      <c r="A49" s="4" t="s">
        <v>497</v>
      </c>
      <c r="B49" s="6" t="n">
        <v>100000</v>
      </c>
    </row>
    <row r="50" spans="1:5">
      <c r="A50" s="4" t="s">
        <v>500</v>
      </c>
    </row>
    <row r="51" spans="1:5">
      <c r="A51" s="3" t="s">
        <v>487</v>
      </c>
    </row>
    <row r="52" spans="1:5">
      <c r="A52" s="4" t="s">
        <v>492</v>
      </c>
      <c r="C52" s="5" t="n">
        <v>1620000</v>
      </c>
    </row>
    <row r="53" spans="1:5">
      <c r="A53" s="4" t="s">
        <v>497</v>
      </c>
      <c r="C53" s="6" t="n">
        <v>186000</v>
      </c>
      <c r="D53" s="6" t="n">
        <v>-108000</v>
      </c>
    </row>
    <row r="54" spans="1:5">
      <c r="A54" s="4" t="s">
        <v>501</v>
      </c>
      <c r="E54" s="5" t="n">
        <v>90</v>
      </c>
    </row>
    <row r="55" spans="1:5">
      <c r="A55" s="4" t="s">
        <v>502</v>
      </c>
    </row>
    <row r="56" spans="1:5">
      <c r="A56" s="3" t="s">
        <v>487</v>
      </c>
    </row>
    <row r="57" spans="1:5">
      <c r="A57" s="4" t="s">
        <v>503</v>
      </c>
      <c r="B57" s="4" t="s">
        <v>504</v>
      </c>
    </row>
    <row r="58" spans="1:5">
      <c r="A58" s="4" t="s">
        <v>505</v>
      </c>
    </row>
    <row r="59" spans="1:5">
      <c r="A59" s="3" t="s">
        <v>487</v>
      </c>
    </row>
    <row r="60" spans="1:5">
      <c r="A60" s="4" t="s">
        <v>503</v>
      </c>
      <c r="B60" s="4" t="s">
        <v>506</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364</v>
      </c>
    </row>
    <row r="2" spans="1:2">
      <c r="A2" s="3" t="s">
        <v>487</v>
      </c>
    </row>
    <row r="3" spans="1:2">
      <c r="A3" s="4" t="s">
        <v>119</v>
      </c>
      <c r="B3" s="6" t="n">
        <v>3044</v>
      </c>
    </row>
    <row r="4" spans="1:2">
      <c r="A4" s="4" t="s">
        <v>508</v>
      </c>
      <c r="B4" s="5" t="n">
        <v>203</v>
      </c>
    </row>
    <row r="5" spans="1:2">
      <c r="A5" s="4" t="s">
        <v>509</v>
      </c>
      <c r="B5" s="5" t="n">
        <v>284</v>
      </c>
    </row>
    <row r="6" spans="1:2">
      <c r="A6" s="4" t="s">
        <v>510</v>
      </c>
      <c r="B6" s="5" t="n">
        <v>165</v>
      </c>
    </row>
    <row r="7" spans="1:2">
      <c r="A7" s="4" t="s">
        <v>511</v>
      </c>
      <c r="B7" s="5" t="n">
        <v>2392</v>
      </c>
    </row>
    <row r="8" spans="1:2">
      <c r="A8" s="4" t="s">
        <v>512</v>
      </c>
    </row>
    <row r="9" spans="1:2">
      <c r="A9" s="3" t="s">
        <v>487</v>
      </c>
    </row>
    <row r="10" spans="1:2">
      <c r="A10" s="4" t="s">
        <v>119</v>
      </c>
      <c r="B10" s="5" t="n">
        <v>2832</v>
      </c>
    </row>
    <row r="11" spans="1:2">
      <c r="A11" s="4" t="s">
        <v>508</v>
      </c>
      <c r="B11" s="5" t="n">
        <v>97</v>
      </c>
    </row>
    <row r="12" spans="1:2">
      <c r="A12" s="4" t="s">
        <v>509</v>
      </c>
      <c r="B12" s="5" t="n">
        <v>178</v>
      </c>
    </row>
    <row r="13" spans="1:2">
      <c r="A13" s="4" t="s">
        <v>510</v>
      </c>
      <c r="B13" s="5" t="n">
        <v>165</v>
      </c>
    </row>
    <row r="14" spans="1:2">
      <c r="A14" s="4" t="s">
        <v>511</v>
      </c>
      <c r="B14" s="5" t="n">
        <v>2392</v>
      </c>
    </row>
    <row r="15" spans="1:2">
      <c r="A15" s="4" t="s">
        <v>513</v>
      </c>
    </row>
    <row r="16" spans="1:2">
      <c r="A16" s="3" t="s">
        <v>487</v>
      </c>
    </row>
    <row r="17" spans="1:2">
      <c r="A17" s="4" t="s">
        <v>119</v>
      </c>
      <c r="B17" s="5" t="n">
        <v>212</v>
      </c>
    </row>
    <row r="18" spans="1:2">
      <c r="A18" s="4" t="s">
        <v>508</v>
      </c>
      <c r="B18" s="5" t="n">
        <v>106</v>
      </c>
    </row>
    <row r="19" spans="1:2">
      <c r="A19" s="4" t="s">
        <v>509</v>
      </c>
      <c r="B19" s="5" t="n">
        <v>106</v>
      </c>
    </row>
    <row r="20" spans="1:2">
      <c r="A20" s="4" t="s">
        <v>510</v>
      </c>
      <c r="B20" s="5" t="n">
        <v>0</v>
      </c>
    </row>
    <row r="21" spans="1:2">
      <c r="A21" s="4" t="s">
        <v>511</v>
      </c>
      <c r="B21"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4</v>
      </c>
      <c r="D2" s="2" t="s">
        <v>83</v>
      </c>
    </row>
    <row r="3" spans="1:4">
      <c r="A3" s="3" t="s">
        <v>515</v>
      </c>
    </row>
    <row r="4" spans="1:4">
      <c r="A4" s="4" t="s">
        <v>36</v>
      </c>
      <c r="B4" s="6" t="n">
        <v>32694</v>
      </c>
      <c r="C4" s="6" t="n">
        <v>0</v>
      </c>
    </row>
    <row r="5" spans="1:4">
      <c r="A5" s="4" t="s">
        <v>516</v>
      </c>
    </row>
    <row r="6" spans="1:4">
      <c r="A6" s="3" t="s">
        <v>515</v>
      </c>
    </row>
    <row r="7" spans="1:4">
      <c r="A7" s="4" t="s">
        <v>517</v>
      </c>
      <c r="B7" s="4" t="s">
        <v>518</v>
      </c>
      <c r="C7" s="4" t="s">
        <v>519</v>
      </c>
      <c r="D7" s="4" t="s">
        <v>5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521</v>
      </c>
      <c r="B1" s="2" t="s">
        <v>1</v>
      </c>
    </row>
    <row r="2" spans="1:2">
      <c r="B2" s="2" t="s">
        <v>522</v>
      </c>
    </row>
    <row r="3" spans="1:2">
      <c r="A3" s="4" t="s">
        <v>523</v>
      </c>
    </row>
    <row r="4" spans="1:2">
      <c r="A4" s="3" t="s">
        <v>524</v>
      </c>
    </row>
    <row r="5" spans="1:2">
      <c r="A5" s="4" t="s">
        <v>525</v>
      </c>
      <c r="B5" s="6" t="n">
        <v>148</v>
      </c>
    </row>
    <row r="6" spans="1:2">
      <c r="A6" s="4" t="s">
        <v>526</v>
      </c>
    </row>
    <row r="7" spans="1:2">
      <c r="A7" s="3" t="s">
        <v>524</v>
      </c>
    </row>
    <row r="8" spans="1:2">
      <c r="A8" s="4" t="s">
        <v>527</v>
      </c>
      <c r="B8" s="5" t="n">
        <v>8468</v>
      </c>
    </row>
    <row r="9" spans="1:2">
      <c r="A9" s="4" t="s">
        <v>528</v>
      </c>
      <c r="B9" s="6" t="n">
        <v>19</v>
      </c>
    </row>
    <row r="10" spans="1:2">
      <c r="A10" s="4" t="s">
        <v>529</v>
      </c>
      <c r="B10" s="6" t="n">
        <v>129</v>
      </c>
    </row>
    <row r="11" spans="1:2">
      <c r="A11" s="4" t="s">
        <v>530</v>
      </c>
      <c r="B11" s="4" t="s">
        <v>531</v>
      </c>
    </row>
    <row r="12" spans="1:2">
      <c r="A12" s="4" t="s">
        <v>532</v>
      </c>
      <c r="B12" s="5" t="n">
        <v>0</v>
      </c>
    </row>
    <row r="13" spans="1:2">
      <c r="A13" s="4" t="s">
        <v>533</v>
      </c>
    </row>
    <row r="14" spans="1:2">
      <c r="A14" s="3" t="s">
        <v>524</v>
      </c>
    </row>
    <row r="15" spans="1:2">
      <c r="A15" s="4" t="s">
        <v>534</v>
      </c>
      <c r="B15" s="5" t="n">
        <v>55022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1</v>
      </c>
    </row>
    <row r="2" spans="1:2">
      <c r="B2" s="2" t="s">
        <v>536</v>
      </c>
    </row>
    <row r="3" spans="1:2">
      <c r="A3" s="3" t="s">
        <v>537</v>
      </c>
    </row>
    <row r="4" spans="1:2">
      <c r="A4" s="4" t="s">
        <v>538</v>
      </c>
      <c r="B4" s="5" t="n">
        <v>0</v>
      </c>
    </row>
    <row r="5" spans="1:2">
      <c r="A5" s="4" t="s">
        <v>539</v>
      </c>
      <c r="B5" s="5" t="n">
        <v>8468</v>
      </c>
    </row>
    <row r="6" spans="1:2">
      <c r="A6" s="4" t="s">
        <v>540</v>
      </c>
      <c r="B6" s="5" t="n">
        <v>8468</v>
      </c>
    </row>
    <row r="7" spans="1:2">
      <c r="A7" s="4" t="s">
        <v>541</v>
      </c>
      <c r="B7" s="5" t="n">
        <v>0</v>
      </c>
    </row>
    <row r="8" spans="1:2">
      <c r="A8" s="3" t="s">
        <v>542</v>
      </c>
    </row>
    <row r="9" spans="1:2">
      <c r="A9" s="4" t="s">
        <v>543</v>
      </c>
      <c r="B9" s="6" t="n">
        <v>0</v>
      </c>
    </row>
    <row r="10" spans="1:2">
      <c r="A10" s="4" t="s">
        <v>544</v>
      </c>
      <c r="B10" s="9" t="n">
        <v>17.48</v>
      </c>
    </row>
    <row r="11" spans="1:2">
      <c r="A11" s="4" t="s">
        <v>545</v>
      </c>
      <c r="B11" s="9" t="n">
        <v>17.48</v>
      </c>
    </row>
    <row r="12" spans="1:2">
      <c r="A12" s="4" t="s">
        <v>546</v>
      </c>
      <c r="B12"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364</v>
      </c>
    </row>
    <row r="3" spans="1:2">
      <c r="A3" s="3" t="s">
        <v>301</v>
      </c>
    </row>
    <row r="4" spans="1:2">
      <c r="A4" s="4" t="s">
        <v>330</v>
      </c>
      <c r="B4" s="4" t="s">
        <v>329</v>
      </c>
    </row>
    <row r="5" spans="1:2">
      <c r="A5" s="4" t="s">
        <v>548</v>
      </c>
    </row>
    <row r="6" spans="1:2">
      <c r="A6" s="3" t="s">
        <v>301</v>
      </c>
    </row>
    <row r="7" spans="1:2">
      <c r="A7" s="4" t="s">
        <v>549</v>
      </c>
      <c r="B7" s="4" t="s">
        <v>307</v>
      </c>
    </row>
    <row r="8" spans="1:2">
      <c r="A8" s="4" t="s">
        <v>330</v>
      </c>
      <c r="B8" s="4" t="s">
        <v>329</v>
      </c>
    </row>
    <row r="9" spans="1:2">
      <c r="A9" s="4" t="s">
        <v>550</v>
      </c>
      <c r="B9" s="4" t="s">
        <v>551</v>
      </c>
    </row>
    <row r="10" spans="1:2">
      <c r="A10" s="4" t="s">
        <v>552</v>
      </c>
      <c r="B10" s="4" t="s">
        <v>553</v>
      </c>
    </row>
    <row r="11" spans="1:2">
      <c r="A11" s="4" t="s">
        <v>554</v>
      </c>
      <c r="B11"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5</v>
      </c>
      <c r="B1" s="2" t="s">
        <v>358</v>
      </c>
      <c r="C1" s="2" t="s">
        <v>1</v>
      </c>
    </row>
    <row r="2" spans="1:3">
      <c r="B2" s="2" t="s">
        <v>364</v>
      </c>
      <c r="C2" s="2" t="s">
        <v>364</v>
      </c>
    </row>
    <row r="3" spans="1:3">
      <c r="A3" s="3" t="s">
        <v>556</v>
      </c>
    </row>
    <row r="4" spans="1:3">
      <c r="A4" s="4" t="s">
        <v>557</v>
      </c>
      <c r="B4" s="6" t="n">
        <v>487999</v>
      </c>
      <c r="C4" s="6" t="n">
        <v>487999</v>
      </c>
    </row>
    <row r="5" spans="1:3">
      <c r="A5" s="4" t="s">
        <v>61</v>
      </c>
      <c r="B5" s="5" t="n">
        <v>342330</v>
      </c>
      <c r="C5" s="5" t="n">
        <v>342330</v>
      </c>
    </row>
    <row r="6" spans="1:3">
      <c r="A6" s="3" t="s">
        <v>558</v>
      </c>
    </row>
    <row r="7" spans="1:3">
      <c r="A7" s="4" t="s">
        <v>100</v>
      </c>
      <c r="B7" s="5" t="n">
        <v>17916</v>
      </c>
      <c r="C7" s="5" t="n">
        <v>17916</v>
      </c>
    </row>
    <row r="8" spans="1:3">
      <c r="A8" s="4" t="s">
        <v>107</v>
      </c>
      <c r="C8" s="5" t="n">
        <v>8099</v>
      </c>
    </row>
    <row r="9" spans="1:3">
      <c r="A9" s="4" t="s">
        <v>559</v>
      </c>
      <c r="B9" s="5" t="n">
        <v>21775</v>
      </c>
      <c r="C9" s="5" t="n">
        <v>21775</v>
      </c>
    </row>
    <row r="10" spans="1:3">
      <c r="A10" s="3" t="s">
        <v>146</v>
      </c>
    </row>
    <row r="11" spans="1:3">
      <c r="A11" s="4" t="s">
        <v>151</v>
      </c>
      <c r="B11" s="5" t="n">
        <v>29905</v>
      </c>
      <c r="C11" s="5" t="n">
        <v>22663</v>
      </c>
    </row>
    <row r="12" spans="1:3">
      <c r="A12" s="3" t="s">
        <v>162</v>
      </c>
    </row>
    <row r="13" spans="1:3">
      <c r="A13" s="4" t="s">
        <v>143</v>
      </c>
      <c r="C13" s="5" t="n">
        <v>-9427</v>
      </c>
    </row>
    <row r="14" spans="1:3">
      <c r="A14" s="4" t="s">
        <v>144</v>
      </c>
      <c r="C14" s="5" t="n">
        <v>-9513</v>
      </c>
    </row>
    <row r="15" spans="1:3">
      <c r="A15" s="4" t="s">
        <v>167</v>
      </c>
      <c r="C15" s="5" t="n">
        <v>-41537</v>
      </c>
    </row>
    <row r="16" spans="1:3">
      <c r="A16" s="4" t="s">
        <v>168</v>
      </c>
      <c r="C16" s="5" t="n">
        <v>32694</v>
      </c>
    </row>
    <row r="17" spans="1:3">
      <c r="A17" s="4" t="s">
        <v>560</v>
      </c>
    </row>
    <row r="18" spans="1:3">
      <c r="A18" s="3" t="s">
        <v>556</v>
      </c>
    </row>
    <row r="19" spans="1:3">
      <c r="A19" s="4" t="s">
        <v>557</v>
      </c>
      <c r="B19" s="5" t="n">
        <v>422438</v>
      </c>
      <c r="C19" s="5" t="n">
        <v>422438</v>
      </c>
    </row>
    <row r="20" spans="1:3">
      <c r="A20" s="4" t="s">
        <v>61</v>
      </c>
      <c r="B20" s="6" t="n">
        <v>342330</v>
      </c>
      <c r="C20" s="5" t="n">
        <v>342330</v>
      </c>
    </row>
    <row r="21" spans="1:3">
      <c r="A21" s="3" t="s">
        <v>558</v>
      </c>
    </row>
    <row r="22" spans="1:3">
      <c r="A22" s="4" t="s">
        <v>100</v>
      </c>
      <c r="C22" s="5" t="n">
        <v>10123</v>
      </c>
    </row>
    <row r="23" spans="1:3">
      <c r="A23" s="4" t="s">
        <v>107</v>
      </c>
      <c r="C23" s="5" t="n">
        <v>8099</v>
      </c>
    </row>
    <row r="24" spans="1:3">
      <c r="A24" s="4" t="s">
        <v>559</v>
      </c>
      <c r="C24" s="5" t="n">
        <v>2024</v>
      </c>
    </row>
    <row r="25" spans="1:3">
      <c r="A25" s="3" t="s">
        <v>146</v>
      </c>
    </row>
    <row r="26" spans="1:3">
      <c r="A26" s="4" t="s">
        <v>151</v>
      </c>
      <c r="C26" s="5" t="n">
        <v>10123</v>
      </c>
    </row>
    <row r="27" spans="1:3">
      <c r="A27" s="3" t="s">
        <v>157</v>
      </c>
    </row>
    <row r="28" spans="1:3">
      <c r="A28" s="4" t="s">
        <v>159</v>
      </c>
      <c r="C28" s="5" t="n">
        <v>7242</v>
      </c>
    </row>
    <row r="29" spans="1:3">
      <c r="A29" s="3" t="s">
        <v>162</v>
      </c>
    </row>
    <row r="30" spans="1:3">
      <c r="A30" s="4" t="s">
        <v>143</v>
      </c>
      <c r="C30" s="5" t="n">
        <v>-5474</v>
      </c>
    </row>
    <row r="31" spans="1:3">
      <c r="A31" s="4" t="s">
        <v>144</v>
      </c>
      <c r="C31" s="5" t="n">
        <v>-9513</v>
      </c>
    </row>
    <row r="32" spans="1:3">
      <c r="A32" s="4" t="s">
        <v>167</v>
      </c>
      <c r="C32" s="5" t="n">
        <v>-14987</v>
      </c>
    </row>
    <row r="33" spans="1:3">
      <c r="A33" s="4" t="s">
        <v>168</v>
      </c>
      <c r="C33" s="6" t="n">
        <v>23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4</v>
      </c>
      <c r="D2" s="2" t="s">
        <v>83</v>
      </c>
    </row>
    <row r="3" spans="1:4">
      <c r="A3" s="3" t="s">
        <v>146</v>
      </c>
    </row>
    <row r="4" spans="1:4">
      <c r="A4" s="4" t="s">
        <v>104</v>
      </c>
      <c r="B4" s="6" t="n">
        <v>68976</v>
      </c>
    </row>
    <row r="5" spans="1:4">
      <c r="A5" s="3" t="s">
        <v>147</v>
      </c>
    </row>
    <row r="6" spans="1:4">
      <c r="A6" s="4" t="s">
        <v>96</v>
      </c>
      <c r="B6" s="5" t="n">
        <v>-2673</v>
      </c>
    </row>
    <row r="7" spans="1:4">
      <c r="A7" s="4" t="s">
        <v>148</v>
      </c>
      <c r="B7" s="5" t="n">
        <v>453</v>
      </c>
    </row>
    <row r="8" spans="1:4">
      <c r="A8" s="4" t="s">
        <v>149</v>
      </c>
      <c r="B8" s="5" t="n">
        <v>233</v>
      </c>
    </row>
    <row r="9" spans="1:4">
      <c r="A9" s="4" t="s">
        <v>150</v>
      </c>
      <c r="B9" s="5" t="n">
        <v>-25</v>
      </c>
    </row>
    <row r="10" spans="1:4">
      <c r="A10" s="4" t="s">
        <v>93</v>
      </c>
      <c r="B10" s="5" t="n">
        <v>-5</v>
      </c>
    </row>
    <row r="11" spans="1:4">
      <c r="A11" s="4" t="s">
        <v>100</v>
      </c>
      <c r="B11" s="5" t="n">
        <v>-17916</v>
      </c>
    </row>
    <row r="12" spans="1:4">
      <c r="A12" s="4" t="s">
        <v>151</v>
      </c>
      <c r="B12" s="5" t="n">
        <v>22663</v>
      </c>
    </row>
    <row r="13" spans="1:4">
      <c r="A13" s="3" t="s">
        <v>152</v>
      </c>
    </row>
    <row r="14" spans="1:4">
      <c r="A14" s="4" t="s">
        <v>37</v>
      </c>
      <c r="B14" s="5" t="n">
        <v>35</v>
      </c>
    </row>
    <row r="15" spans="1:4">
      <c r="A15" s="4" t="s">
        <v>38</v>
      </c>
      <c r="B15" s="5" t="n">
        <v>-11050</v>
      </c>
    </row>
    <row r="16" spans="1:4">
      <c r="A16" s="4" t="s">
        <v>153</v>
      </c>
      <c r="B16" s="5" t="n">
        <v>-1570</v>
      </c>
    </row>
    <row r="17" spans="1:4">
      <c r="A17" s="4" t="s">
        <v>154</v>
      </c>
      <c r="B17" s="5" t="n">
        <v>-1406</v>
      </c>
    </row>
    <row r="18" spans="1:4">
      <c r="A18" s="4" t="s">
        <v>49</v>
      </c>
      <c r="B18" s="5" t="n">
        <v>649</v>
      </c>
    </row>
    <row r="19" spans="1:4">
      <c r="A19" s="4" t="s">
        <v>50</v>
      </c>
      <c r="B19" s="5" t="n">
        <v>2223</v>
      </c>
    </row>
    <row r="20" spans="1:4">
      <c r="A20" s="4" t="s">
        <v>155</v>
      </c>
      <c r="B20" s="5" t="n">
        <v>3112</v>
      </c>
    </row>
    <row r="21" spans="1:4">
      <c r="A21" s="4" t="s">
        <v>53</v>
      </c>
      <c r="B21" s="5" t="n">
        <v>358</v>
      </c>
    </row>
    <row r="22" spans="1:4">
      <c r="A22" s="4" t="s">
        <v>55</v>
      </c>
      <c r="B22" s="5" t="n">
        <v>-162</v>
      </c>
    </row>
    <row r="23" spans="1:4">
      <c r="A23" s="4" t="s">
        <v>156</v>
      </c>
      <c r="B23" s="5" t="n">
        <v>69241</v>
      </c>
    </row>
    <row r="24" spans="1:4">
      <c r="A24" s="3" t="s">
        <v>157</v>
      </c>
    </row>
    <row r="25" spans="1:4">
      <c r="A25" s="4" t="s">
        <v>158</v>
      </c>
      <c r="B25" s="5" t="n">
        <v>-2257</v>
      </c>
    </row>
    <row r="26" spans="1:4">
      <c r="A26" s="4" t="s">
        <v>159</v>
      </c>
      <c r="B26" s="5" t="n">
        <v>7242</v>
      </c>
    </row>
    <row r="27" spans="1:4">
      <c r="A27" s="4" t="s">
        <v>160</v>
      </c>
      <c r="B27" s="5" t="n">
        <v>5</v>
      </c>
    </row>
    <row r="28" spans="1:4">
      <c r="A28" s="4" t="s">
        <v>161</v>
      </c>
      <c r="B28" s="5" t="n">
        <v>4990</v>
      </c>
    </row>
    <row r="29" spans="1:4">
      <c r="A29" s="3" t="s">
        <v>162</v>
      </c>
    </row>
    <row r="30" spans="1:4">
      <c r="A30" s="4" t="s">
        <v>163</v>
      </c>
      <c r="B30" s="5" t="n">
        <v>-37830</v>
      </c>
    </row>
    <row r="31" spans="1:4">
      <c r="A31" s="4" t="s">
        <v>164</v>
      </c>
      <c r="B31" s="5" t="n">
        <v>15000</v>
      </c>
    </row>
    <row r="32" spans="1:4">
      <c r="A32" s="4" t="s">
        <v>165</v>
      </c>
      <c r="B32" s="5" t="n">
        <v>814658</v>
      </c>
    </row>
    <row r="33" spans="1:4">
      <c r="A33" s="4" t="s">
        <v>166</v>
      </c>
      <c r="B33" s="5" t="n">
        <v>-814425</v>
      </c>
    </row>
    <row r="34" spans="1:4">
      <c r="A34" s="4" t="s">
        <v>143</v>
      </c>
      <c r="B34" s="5" t="n">
        <v>-9427</v>
      </c>
    </row>
    <row r="35" spans="1:4">
      <c r="A35" s="4" t="s">
        <v>144</v>
      </c>
      <c r="B35" s="5" t="n">
        <v>-9513</v>
      </c>
    </row>
    <row r="36" spans="1:4">
      <c r="A36" s="4" t="s">
        <v>167</v>
      </c>
      <c r="B36" s="5" t="n">
        <v>-41537</v>
      </c>
    </row>
    <row r="37" spans="1:4">
      <c r="A37" s="4" t="s">
        <v>168</v>
      </c>
      <c r="B37" s="5" t="n">
        <v>32694</v>
      </c>
    </row>
    <row r="38" spans="1:4">
      <c r="A38" s="4" t="s">
        <v>169</v>
      </c>
      <c r="B38" s="5" t="n">
        <v>0</v>
      </c>
    </row>
    <row r="39" spans="1:4">
      <c r="A39" s="4" t="s">
        <v>170</v>
      </c>
      <c r="B39" s="5" t="n">
        <v>32694</v>
      </c>
      <c r="C39" s="6" t="n">
        <v>0</v>
      </c>
    </row>
    <row r="40" spans="1:4">
      <c r="A40" s="3" t="s">
        <v>171</v>
      </c>
    </row>
    <row r="41" spans="1:4">
      <c r="A41" s="4" t="s">
        <v>172</v>
      </c>
      <c r="B41" s="5" t="n">
        <v>-1306</v>
      </c>
    </row>
    <row r="42" spans="1:4">
      <c r="A42" s="4" t="s">
        <v>139</v>
      </c>
      <c r="B42" s="5" t="n">
        <v>499988</v>
      </c>
    </row>
    <row r="43" spans="1:4">
      <c r="A43" s="4" t="s">
        <v>138</v>
      </c>
      <c r="B43" s="5" t="n">
        <v>-9879</v>
      </c>
    </row>
    <row r="44" spans="1:4">
      <c r="A44" s="4" t="s">
        <v>134</v>
      </c>
      <c r="B44" s="5" t="n">
        <v>4365</v>
      </c>
    </row>
    <row r="45" spans="1:4">
      <c r="A45" s="4" t="s">
        <v>69</v>
      </c>
    </row>
    <row r="46" spans="1:4">
      <c r="A46" s="3" t="s">
        <v>146</v>
      </c>
    </row>
    <row r="47" spans="1:4">
      <c r="A47" s="4" t="s">
        <v>104</v>
      </c>
      <c r="C47" s="5" t="n">
        <v>45870</v>
      </c>
      <c r="D47" s="6" t="n">
        <v>46742</v>
      </c>
    </row>
    <row r="48" spans="1:4">
      <c r="A48" s="3" t="s">
        <v>147</v>
      </c>
    </row>
    <row r="49" spans="1:4">
      <c r="A49" s="4" t="s">
        <v>96</v>
      </c>
      <c r="C49" s="5" t="n">
        <v>-2604</v>
      </c>
      <c r="D49" s="5" t="n">
        <v>-2502</v>
      </c>
    </row>
    <row r="50" spans="1:4">
      <c r="A50" s="4" t="s">
        <v>148</v>
      </c>
      <c r="C50" s="5" t="n">
        <v>680</v>
      </c>
      <c r="D50" s="5" t="n">
        <v>1332</v>
      </c>
    </row>
    <row r="51" spans="1:4">
      <c r="A51" s="4" t="s">
        <v>149</v>
      </c>
      <c r="C51" s="5" t="n">
        <v>229</v>
      </c>
      <c r="D51" s="5" t="n">
        <v>593</v>
      </c>
    </row>
    <row r="52" spans="1:4">
      <c r="A52" s="4" t="s">
        <v>150</v>
      </c>
      <c r="C52" s="5" t="n">
        <v>-520</v>
      </c>
      <c r="D52" s="5" t="n">
        <v>622</v>
      </c>
    </row>
    <row r="53" spans="1:4">
      <c r="A53" s="4" t="s">
        <v>93</v>
      </c>
      <c r="C53" s="5" t="n">
        <v>0</v>
      </c>
      <c r="D53" s="5" t="n">
        <v>0</v>
      </c>
    </row>
    <row r="54" spans="1:4">
      <c r="A54" s="4" t="s">
        <v>100</v>
      </c>
      <c r="C54" s="5" t="n">
        <v>0</v>
      </c>
      <c r="D54" s="5" t="n">
        <v>0</v>
      </c>
    </row>
    <row r="55" spans="1:4">
      <c r="A55" s="4" t="s">
        <v>151</v>
      </c>
      <c r="C55" s="5" t="n">
        <v>0</v>
      </c>
      <c r="D55" s="5" t="n">
        <v>0</v>
      </c>
    </row>
    <row r="56" spans="1:4">
      <c r="A56" s="3" t="s">
        <v>152</v>
      </c>
    </row>
    <row r="57" spans="1:4">
      <c r="A57" s="4" t="s">
        <v>37</v>
      </c>
      <c r="C57" s="5" t="n">
        <v>400</v>
      </c>
      <c r="D57" s="5" t="n">
        <v>-43</v>
      </c>
    </row>
    <row r="58" spans="1:4">
      <c r="A58" s="4" t="s">
        <v>38</v>
      </c>
      <c r="C58" s="5" t="n">
        <v>596</v>
      </c>
      <c r="D58" s="5" t="n">
        <v>-1376</v>
      </c>
    </row>
    <row r="59" spans="1:4">
      <c r="A59" s="4" t="s">
        <v>153</v>
      </c>
      <c r="C59" s="5" t="n">
        <v>-632</v>
      </c>
      <c r="D59" s="5" t="n">
        <v>275</v>
      </c>
    </row>
    <row r="60" spans="1:4">
      <c r="A60" s="4" t="s">
        <v>154</v>
      </c>
      <c r="C60" s="5" t="n">
        <v>0</v>
      </c>
      <c r="D60" s="5" t="n">
        <v>67</v>
      </c>
    </row>
    <row r="61" spans="1:4">
      <c r="A61" s="4" t="s">
        <v>49</v>
      </c>
      <c r="C61" s="5" t="n">
        <v>91</v>
      </c>
      <c r="D61" s="5" t="n">
        <v>-777</v>
      </c>
    </row>
    <row r="62" spans="1:4">
      <c r="A62" s="4" t="s">
        <v>50</v>
      </c>
      <c r="C62" s="5" t="n">
        <v>-34</v>
      </c>
      <c r="D62" s="5" t="n">
        <v>-34</v>
      </c>
    </row>
    <row r="63" spans="1:4">
      <c r="A63" s="4" t="s">
        <v>155</v>
      </c>
      <c r="C63" s="5" t="n">
        <v>-134</v>
      </c>
      <c r="D63" s="5" t="n">
        <v>-351</v>
      </c>
    </row>
    <row r="64" spans="1:4">
      <c r="A64" s="4" t="s">
        <v>53</v>
      </c>
      <c r="C64" s="5" t="n">
        <v>505</v>
      </c>
      <c r="D64" s="5" t="n">
        <v>-1348</v>
      </c>
    </row>
    <row r="65" spans="1:4">
      <c r="A65" s="4" t="s">
        <v>55</v>
      </c>
      <c r="C65" s="5" t="n">
        <v>162</v>
      </c>
      <c r="D65" s="5" t="n">
        <v>0</v>
      </c>
    </row>
    <row r="66" spans="1:4">
      <c r="A66" s="4" t="s">
        <v>156</v>
      </c>
      <c r="C66" s="5" t="n">
        <v>49817</v>
      </c>
      <c r="D66" s="5" t="n">
        <v>48204</v>
      </c>
    </row>
    <row r="67" spans="1:4">
      <c r="A67" s="3" t="s">
        <v>157</v>
      </c>
    </row>
    <row r="68" spans="1:4">
      <c r="A68" s="4" t="s">
        <v>158</v>
      </c>
      <c r="C68" s="5" t="n">
        <v>-3402</v>
      </c>
      <c r="D68" s="5" t="n">
        <v>-730</v>
      </c>
    </row>
    <row r="69" spans="1:4">
      <c r="A69" s="4" t="s">
        <v>159</v>
      </c>
      <c r="C69" s="5" t="n">
        <v>0</v>
      </c>
      <c r="D69" s="5" t="n">
        <v>0</v>
      </c>
    </row>
    <row r="70" spans="1:4">
      <c r="A70" s="4" t="s">
        <v>160</v>
      </c>
      <c r="C70" s="5" t="n">
        <v>0</v>
      </c>
      <c r="D70" s="5" t="n">
        <v>0</v>
      </c>
    </row>
    <row r="71" spans="1:4">
      <c r="A71" s="4" t="s">
        <v>161</v>
      </c>
      <c r="C71" s="5" t="n">
        <v>-3402</v>
      </c>
      <c r="D71" s="5" t="n">
        <v>-730</v>
      </c>
    </row>
    <row r="72" spans="1:4">
      <c r="A72" s="3" t="s">
        <v>162</v>
      </c>
    </row>
    <row r="73" spans="1:4">
      <c r="A73" s="4" t="s">
        <v>163</v>
      </c>
      <c r="C73" s="5" t="n">
        <v>-46415</v>
      </c>
      <c r="D73" s="5" t="n">
        <v>-47474</v>
      </c>
    </row>
    <row r="74" spans="1:4">
      <c r="A74" s="4" t="s">
        <v>164</v>
      </c>
      <c r="C74" s="5" t="n">
        <v>0</v>
      </c>
      <c r="D74" s="5" t="n">
        <v>0</v>
      </c>
    </row>
    <row r="75" spans="1:4">
      <c r="A75" s="4" t="s">
        <v>165</v>
      </c>
      <c r="C75" s="5" t="n">
        <v>0</v>
      </c>
      <c r="D75" s="5" t="n">
        <v>0</v>
      </c>
    </row>
    <row r="76" spans="1:4">
      <c r="A76" s="4" t="s">
        <v>166</v>
      </c>
      <c r="C76" s="5" t="n">
        <v>0</v>
      </c>
      <c r="D76" s="5" t="n">
        <v>0</v>
      </c>
    </row>
    <row r="77" spans="1:4">
      <c r="A77" s="4" t="s">
        <v>143</v>
      </c>
      <c r="C77" s="5" t="n">
        <v>0</v>
      </c>
      <c r="D77" s="5" t="n">
        <v>0</v>
      </c>
    </row>
    <row r="78" spans="1:4">
      <c r="A78" s="4" t="s">
        <v>144</v>
      </c>
      <c r="C78" s="5" t="n">
        <v>0</v>
      </c>
      <c r="D78" s="5" t="n">
        <v>0</v>
      </c>
    </row>
    <row r="79" spans="1:4">
      <c r="A79" s="4" t="s">
        <v>167</v>
      </c>
      <c r="C79" s="5" t="n">
        <v>-46415</v>
      </c>
      <c r="D79" s="5" t="n">
        <v>-47474</v>
      </c>
    </row>
    <row r="80" spans="1:4">
      <c r="A80" s="4" t="s">
        <v>168</v>
      </c>
      <c r="C80" s="5" t="n">
        <v>0</v>
      </c>
      <c r="D80" s="5" t="n">
        <v>0</v>
      </c>
    </row>
    <row r="81" spans="1:4">
      <c r="A81" s="4" t="s">
        <v>169</v>
      </c>
      <c r="B81" s="6" t="n">
        <v>0</v>
      </c>
      <c r="C81" s="5" t="n">
        <v>0</v>
      </c>
      <c r="D81" s="5" t="n">
        <v>0</v>
      </c>
    </row>
    <row r="82" spans="1:4">
      <c r="A82" s="4" t="s">
        <v>170</v>
      </c>
      <c r="C82" s="5" t="n">
        <v>0</v>
      </c>
      <c r="D82" s="5" t="n">
        <v>0</v>
      </c>
    </row>
    <row r="83" spans="1:4">
      <c r="A83" s="3" t="s">
        <v>171</v>
      </c>
    </row>
    <row r="84" spans="1:4">
      <c r="A84" s="4" t="s">
        <v>172</v>
      </c>
      <c r="C84" s="5" t="n">
        <v>585</v>
      </c>
      <c r="D84" s="5" t="n">
        <v>603</v>
      </c>
    </row>
    <row r="85" spans="1:4">
      <c r="A85" s="4" t="s">
        <v>139</v>
      </c>
      <c r="C85" s="5" t="n">
        <v>0</v>
      </c>
      <c r="D85" s="5" t="n">
        <v>0</v>
      </c>
    </row>
    <row r="86" spans="1:4">
      <c r="A86" s="4" t="s">
        <v>138</v>
      </c>
      <c r="C86" s="5" t="n">
        <v>0</v>
      </c>
      <c r="D86" s="5" t="n">
        <v>0</v>
      </c>
    </row>
    <row r="87" spans="1:4">
      <c r="A87" s="4" t="s">
        <v>134</v>
      </c>
      <c r="C87" s="6" t="n">
        <v>0</v>
      </c>
      <c r="D8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61</v>
      </c>
      <c r="B1" s="2" t="s">
        <v>562</v>
      </c>
    </row>
    <row r="2" spans="1:2">
      <c r="A2" s="3" t="s">
        <v>563</v>
      </c>
    </row>
    <row r="3" spans="1:2">
      <c r="A3" s="4" t="s">
        <v>564</v>
      </c>
      <c r="B3" s="10" t="n">
        <v>0.1798</v>
      </c>
    </row>
    <row r="4" spans="1:2">
      <c r="A4" s="4" t="s">
        <v>565</v>
      </c>
      <c r="B4" s="12" t="n">
        <v>18.8</v>
      </c>
    </row>
    <row r="5" spans="1:2">
      <c r="A5" s="4" t="s">
        <v>566</v>
      </c>
      <c r="B5" s="11" t="n">
        <v>8.6</v>
      </c>
    </row>
    <row r="6" spans="1:2">
      <c r="A6" s="4" t="s">
        <v>567</v>
      </c>
      <c r="B6" s="12" t="n">
        <v>1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568</v>
      </c>
      <c r="B1" s="2" t="s">
        <v>358</v>
      </c>
      <c r="C1" s="2" t="s">
        <v>359</v>
      </c>
      <c r="K1" s="2" t="s">
        <v>425</v>
      </c>
      <c r="L1" s="2" t="s">
        <v>1</v>
      </c>
    </row>
    <row r="2" spans="1:14">
      <c r="B2" s="2" t="s">
        <v>2</v>
      </c>
      <c r="C2" s="2" t="s">
        <v>2</v>
      </c>
      <c r="D2" s="2" t="s">
        <v>569</v>
      </c>
      <c r="E2" s="2" t="s">
        <v>4</v>
      </c>
      <c r="F2" s="2" t="s">
        <v>570</v>
      </c>
      <c r="G2" s="2" t="s">
        <v>34</v>
      </c>
      <c r="H2" s="2" t="s">
        <v>571</v>
      </c>
      <c r="I2" s="2" t="s">
        <v>572</v>
      </c>
      <c r="J2" s="2" t="s">
        <v>573</v>
      </c>
      <c r="K2" s="2" t="s">
        <v>360</v>
      </c>
      <c r="L2" s="2" t="s">
        <v>2</v>
      </c>
      <c r="M2" s="2" t="s">
        <v>34</v>
      </c>
      <c r="N2" s="2" t="s">
        <v>83</v>
      </c>
    </row>
    <row r="3" spans="1:14">
      <c r="A3" s="3" t="s">
        <v>574</v>
      </c>
    </row>
    <row r="4" spans="1:14">
      <c r="A4" s="4" t="s">
        <v>575</v>
      </c>
      <c r="C4" s="6" t="n">
        <v>27607</v>
      </c>
      <c r="L4" s="6" t="n">
        <v>108151</v>
      </c>
    </row>
    <row r="5" spans="1:14">
      <c r="A5" s="4" t="s">
        <v>576</v>
      </c>
      <c r="C5" s="5" t="n">
        <v>34853</v>
      </c>
    </row>
    <row r="6" spans="1:14">
      <c r="A6" s="4" t="s">
        <v>104</v>
      </c>
      <c r="B6" s="6" t="n">
        <v>29874</v>
      </c>
      <c r="C6" s="5" t="n">
        <v>32754</v>
      </c>
      <c r="L6" s="5" t="n">
        <v>68976</v>
      </c>
    </row>
    <row r="7" spans="1:14">
      <c r="A7" s="4" t="s">
        <v>106</v>
      </c>
      <c r="B7" s="6" t="n">
        <v>21775</v>
      </c>
      <c r="C7" s="5" t="n">
        <v>29874</v>
      </c>
      <c r="L7" s="6" t="n">
        <v>29874</v>
      </c>
    </row>
    <row r="8" spans="1:14">
      <c r="A8" s="4" t="s">
        <v>577</v>
      </c>
      <c r="C8" s="6" t="n">
        <v>21775</v>
      </c>
    </row>
    <row r="9" spans="1:14">
      <c r="A9" s="4" t="s">
        <v>578</v>
      </c>
      <c r="C9" s="7" t="n">
        <v>0.21</v>
      </c>
    </row>
    <row r="10" spans="1:14">
      <c r="A10" s="4" t="s">
        <v>69</v>
      </c>
    </row>
    <row r="11" spans="1:14">
      <c r="A11" s="3" t="s">
        <v>574</v>
      </c>
    </row>
    <row r="12" spans="1:14">
      <c r="A12" s="4" t="s">
        <v>575</v>
      </c>
      <c r="D12" s="6" t="n">
        <v>27016</v>
      </c>
      <c r="E12" s="6" t="n">
        <v>26885</v>
      </c>
      <c r="F12" s="6" t="n">
        <v>26643</v>
      </c>
      <c r="G12" s="6" t="n">
        <v>21466</v>
      </c>
      <c r="H12" s="6" t="n">
        <v>23341</v>
      </c>
      <c r="I12" s="6" t="n">
        <v>30191</v>
      </c>
      <c r="J12" s="6" t="n">
        <v>28005</v>
      </c>
      <c r="M12" s="6" t="n">
        <v>103003</v>
      </c>
      <c r="N12" s="6" t="n">
        <v>106778</v>
      </c>
    </row>
    <row r="13" spans="1:14">
      <c r="A13" s="4" t="s">
        <v>576</v>
      </c>
      <c r="D13" s="5" t="n">
        <v>18952</v>
      </c>
      <c r="E13" s="5" t="n">
        <v>20307</v>
      </c>
      <c r="F13" s="5" t="n">
        <v>20182</v>
      </c>
      <c r="G13" s="5" t="n">
        <v>13247</v>
      </c>
      <c r="H13" s="5" t="n">
        <v>16130</v>
      </c>
      <c r="I13" s="5" t="n">
        <v>24493</v>
      </c>
      <c r="J13" s="5" t="n">
        <v>21465</v>
      </c>
    </row>
    <row r="14" spans="1:14">
      <c r="A14" s="4" t="s">
        <v>104</v>
      </c>
      <c r="D14" s="6" t="n">
        <v>11549</v>
      </c>
      <c r="E14" s="6" t="n">
        <v>12374</v>
      </c>
      <c r="F14" s="6" t="n">
        <v>12299</v>
      </c>
      <c r="G14" s="6" t="n">
        <v>8066</v>
      </c>
      <c r="H14" s="6" t="n">
        <v>9821</v>
      </c>
      <c r="I14" s="6" t="n">
        <v>14913</v>
      </c>
      <c r="J14" s="6" t="n">
        <v>13070</v>
      </c>
      <c r="K14" s="6" t="n">
        <v>39102</v>
      </c>
      <c r="M14" s="6" t="n">
        <v>45870</v>
      </c>
      <c r="N14" s="6" t="n">
        <v>46742</v>
      </c>
    </row>
  </sheetData>
  <mergeCells count="3">
    <mergeCell ref="A1:A2"/>
    <mergeCell ref="C1:J1"/>
    <mergeCell ref="L1:N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08:20:57Z</dcterms:created>
  <dcterms:modified xmlns:dcterms="http://purl.org/dc/terms/" xmlns:xsi="http://www.w3.org/2001/XMLSchema-instance" xsi:type="dcterms:W3CDTF">2018-03-22T08:20:57Z</dcterms:modified>
</cp:coreProperties>
</file>